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Corrections to Previously Issu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llaborative Agreement" sheetId="10" state="visible" r:id="rId10"/>
    <sheet xmlns:r="http://schemas.openxmlformats.org/officeDocument/2006/relationships" name="Related Parties Balances and Tr" sheetId="11" state="visible" r:id="rId11"/>
    <sheet xmlns:r="http://schemas.openxmlformats.org/officeDocument/2006/relationships" name="Accrued Expenses and Other Paya" sheetId="12" state="visible" r:id="rId12"/>
    <sheet xmlns:r="http://schemas.openxmlformats.org/officeDocument/2006/relationships" name="Equity"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Subsequent Event" sheetId="16" state="visible" r:id="rId16"/>
    <sheet xmlns:r="http://schemas.openxmlformats.org/officeDocument/2006/relationships" name="Summary of Significant Accoun17" sheetId="17" state="visible" r:id="rId17"/>
    <sheet xmlns:r="http://schemas.openxmlformats.org/officeDocument/2006/relationships" name="Corrections to Previously Iss18" sheetId="18" state="visible" r:id="rId18"/>
    <sheet xmlns:r="http://schemas.openxmlformats.org/officeDocument/2006/relationships" name="Related Parties Balances and 19" sheetId="19" state="visible" r:id="rId19"/>
    <sheet xmlns:r="http://schemas.openxmlformats.org/officeDocument/2006/relationships" name="Accrued Expenses and Other Pa20" sheetId="20" state="visible" r:id="rId20"/>
    <sheet xmlns:r="http://schemas.openxmlformats.org/officeDocument/2006/relationships" name="Earnings Per Share (Tables)" sheetId="21" state="visible" r:id="rId21"/>
    <sheet xmlns:r="http://schemas.openxmlformats.org/officeDocument/2006/relationships" name="Commitments and Contingencies (" sheetId="22" state="visible" r:id="rId22"/>
    <sheet xmlns:r="http://schemas.openxmlformats.org/officeDocument/2006/relationships" name="Organization and Description 23" sheetId="23" state="visible" r:id="rId23"/>
    <sheet xmlns:r="http://schemas.openxmlformats.org/officeDocument/2006/relationships" name="Corrections to Previously Iss24" sheetId="24" state="visible" r:id="rId24"/>
    <sheet xmlns:r="http://schemas.openxmlformats.org/officeDocument/2006/relationships" name="Corrections to Previously Iss25" sheetId="25" state="visible" r:id="rId25"/>
    <sheet xmlns:r="http://schemas.openxmlformats.org/officeDocument/2006/relationships" name="Corrections to Previously Iss26" sheetId="26" state="visible" r:id="rId26"/>
    <sheet xmlns:r="http://schemas.openxmlformats.org/officeDocument/2006/relationships" name="Corrections to Previously Iss27" sheetId="27" state="visible" r:id="rId27"/>
    <sheet xmlns:r="http://schemas.openxmlformats.org/officeDocument/2006/relationships" name="Summary of Significant Accoun28" sheetId="28" state="visible" r:id="rId28"/>
    <sheet xmlns:r="http://schemas.openxmlformats.org/officeDocument/2006/relationships" name="Going Concern (Details)" sheetId="29" state="visible" r:id="rId29"/>
    <sheet xmlns:r="http://schemas.openxmlformats.org/officeDocument/2006/relationships" name="Collaborative Agreement (Detail" sheetId="30" state="visible" r:id="rId30"/>
    <sheet xmlns:r="http://schemas.openxmlformats.org/officeDocument/2006/relationships" name="Related Parties Balances and 31" sheetId="31" state="visible" r:id="rId31"/>
    <sheet xmlns:r="http://schemas.openxmlformats.org/officeDocument/2006/relationships" name="Related Parties Balances and 32" sheetId="32" state="visible" r:id="rId32"/>
    <sheet xmlns:r="http://schemas.openxmlformats.org/officeDocument/2006/relationships" name="Related Parties Balances and 33" sheetId="33" state="visible" r:id="rId33"/>
    <sheet xmlns:r="http://schemas.openxmlformats.org/officeDocument/2006/relationships" name="Accrued Expenses and Other Pa34" sheetId="34" state="visible" r:id="rId34"/>
    <sheet xmlns:r="http://schemas.openxmlformats.org/officeDocument/2006/relationships" name="Equity (Details)" sheetId="35" state="visible" r:id="rId35"/>
    <sheet xmlns:r="http://schemas.openxmlformats.org/officeDocument/2006/relationships" name="Earnings Per Share (Details)"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s>
  <definedNames/>
  <calcPr calcId="124519" fullCalcOnLoad="1"/>
</workbook>
</file>

<file path=xl/sharedStrings.xml><?xml version="1.0" encoding="utf-8"?>
<sst xmlns="http://schemas.openxmlformats.org/spreadsheetml/2006/main" uniqueCount="329">
  <si>
    <t>Document and Entity Information - shares</t>
  </si>
  <si>
    <t>6 Months Ended</t>
  </si>
  <si>
    <t>Mar. 31, 2017</t>
  </si>
  <si>
    <t>May 19, 2017</t>
  </si>
  <si>
    <t>Document and Entity Information [Abstract]</t>
  </si>
  <si>
    <t>Entity Registrant Name</t>
  </si>
  <si>
    <t>American BriVision (Holding) Corp</t>
  </si>
  <si>
    <t>Entity Central Index Key</t>
  </si>
  <si>
    <t>Amendment Flag</t>
  </si>
  <si>
    <t>true</t>
  </si>
  <si>
    <t>Amendment Description</t>
  </si>
  <si>
    <t>Explanatory Note American BriVision (Holding) Corporation (together with its subsidiary, the “Company” sometimes referred to as “we”, “us” or “our”) is filing this Amendment No. 1 (this “Amendment No.1” or “Form 10-Q/A”) to its Quarterly Report on Form 10-Q for the period ended March 31, 2017, originally filed on May 22, 2017 (the “Original Form 10-Q”) to reflect the restatement of its consolidated financial statements for the period ended March 31, 2017, and related disclosures described below. The restatement of the Original Form 10-Q reflected in this Amendment No.1 corrects revenue, gross profit, net loss from operations, loss from continuing operations before income taxes, and net loss for the six months ended March 31, 2017, additional paid-in capital and accumulated deficit as of March 31, 2017, and the disclosures of related party transaction (see Note 6) and earnings per share (see Note 9) for the six months ended March 31, 2017. There is no impact or changes to the total assets, total liability and total stockholders’ equity as of March 31, 2017. For details of the changes, please refer to Note 2 of the consolidated financial statements. No other sections were affected, but for the convenience of the reader, this report on Form 10-Q Amendment No. 1 restates in its entirety, as amended, our Original Form 10-Q. This report on Form 10- Q Amendment No.1 is presented as of the filing date of the Original Form 10-Q and does not reflect events occurring subsequent to the date of filing of the Original Form 10-Q. Background of Restatements in Amendment No.1 The additional paid-in capital and accumulated deficit as of March 31, 2017 was erroneously stated as $10,583,912 and $(11,720,409), respectively, on the Original Form 10-Q. The Company restated the additional paid-in capital and accumulated deficit as of March 31, 2017 as $10,653,912 and $(11,790,409), respectively. The error as a result of related party transactions caused $70,000 difference in both accounts. There is no impact on the ending balance of the total stockholders’ equity as of March 31, 2017. The Company also restated revenue, gross profit, net loss from operations, loss from continuing operations before income taxes, and net loss in its statements of operation for the six months ended March 31, 2017 for the same reason. On the Notes 6 to Consolidated Financial Statements of the Original Form 10-Q, the Company recorded revenues of $70,000 because of a consulting service provided to a Company’s shareholder, LionGene Corporation. The Company determined that the total amount of $70,000 should be recorded as additional paid-in capital since the Company and LionGene Corporation are related parties and under common control by a controlling beneficiary shareholder of YuanGene Corporation, and should be treated as the correction of error as of March 31, 2017. On the Notes 9 to Consolidated Financial Statements of the Original Form 10-Q, the net loss in the disclosure of the earning per share for the six months ended March 31, 2017 was erroneously reflected as $(397,008). The earning-per-share on the Original Form 10-Q for the six months ended March 31, 2017 was $(0.00188), which was shown as $(0.00). The Company corrected the net loss in the disclosure of the earning per share for the six months ended March 31, 2017 to $(467,008) in order to align with the net loss and weight-average shares outstanding basic and diluted as reflected on the accompanying unaudited Condensed Consolidated Statements of Operations for the six months ended March 31, 2017. The corrected earning per share was $(0.00221), which is shown as $(0.00). The overall impact in the earning-per-share for the six months ended March 31, 2017 is $(0.00033). Items Amended by the Amendment No.1 This Amendment reflects the results of the work described above and includes the restatement of our consolidated financial statements for the period ended March 31, 2017. For the convenience of the reader, this Amendment sets forth the Original Form 10-Q, as modified and superseded where necessary to reflect the restatement and other related adjustments, internal control matters, and as otherwise specifically indicated. Specifically, the following items included in the Original Form 10-Q are amended by this Amendment: - Part I, Item 1, Financial Statements - Part I, Item 2, Management’s Discussion and Analysis of Financial Condition and Results of Operation</t>
  </si>
  <si>
    <t>Trading Symbol</t>
  </si>
  <si>
    <t>MTOO</t>
  </si>
  <si>
    <t>Current Fiscal Year End Date</t>
  </si>
  <si>
    <t>--09-30</t>
  </si>
  <si>
    <t>Document Type</t>
  </si>
  <si>
    <t>10-Q/A</t>
  </si>
  <si>
    <t>Document Period End Date</t>
  </si>
  <si>
    <t>Mar. 31,
		2017</t>
  </si>
  <si>
    <t>Document Fiscal Year Focus</t>
  </si>
  <si>
    <t>Document Fiscal Period Focus</t>
  </si>
  <si>
    <t>Q2</t>
  </si>
  <si>
    <t>Entity Filer Category</t>
  </si>
  <si>
    <t>Smaller Reporting Company</t>
  </si>
  <si>
    <t>Entity Common Stock, Shares Outstanding</t>
  </si>
  <si>
    <t>Condensed Consolidated Balance Sheets (Unaudited) - USD ($)</t>
  </si>
  <si>
    <t>Sep. 30, 2016</t>
  </si>
  <si>
    <t>Current assets</t>
  </si>
  <si>
    <t>Cash</t>
  </si>
  <si>
    <t>Total Current Assets</t>
  </si>
  <si>
    <t>Deposit</t>
  </si>
  <si>
    <t xml:space="preserve"> </t>
  </si>
  <si>
    <t>Total Assets</t>
  </si>
  <si>
    <t>Liabilities and Equity</t>
  </si>
  <si>
    <t>Accounts Payable</t>
  </si>
  <si>
    <t>Accrued expenses</t>
  </si>
  <si>
    <t>Due to related party</t>
  </si>
  <si>
    <t>Total Liabilities</t>
  </si>
  <si>
    <t>Commitments and Contingencies</t>
  </si>
  <si>
    <t>Stockholders' equity (deficit)</t>
  </si>
  <si>
    <t>Common Stock 360,000,000 authorized at $0.001 par value; shares issued and outstanding 213,746,647 and 210,821,647 at March 31, 2017 and September 30, 2016</t>
  </si>
  <si>
    <t>Additional paid-in capital</t>
  </si>
  <si>
    <t>Accumulated deficit</t>
  </si>
  <si>
    <t>Total equity (deficit)</t>
  </si>
  <si>
    <t>Total liabilities and equity (deficit)</t>
  </si>
  <si>
    <t>Condensed Consolidated Balance Sheets (Parenthetical) (Unaudited) - $ / shares</t>
  </si>
  <si>
    <t>Statement of Financial Position [Abstract]</t>
  </si>
  <si>
    <t>Common stock, par value</t>
  </si>
  <si>
    <t>Common stock, share authorized</t>
  </si>
  <si>
    <t>Common stock, shares issued</t>
  </si>
  <si>
    <t>Common stock, shares outstanding</t>
  </si>
  <si>
    <t>Condensed Consolidated Statements of Operations (Unaudited) - USD ($)</t>
  </si>
  <si>
    <t>3 Months Ended</t>
  </si>
  <si>
    <t>Mar. 31, 2016</t>
  </si>
  <si>
    <t>Income Statement [Abstract]</t>
  </si>
  <si>
    <t>Revenues</t>
  </si>
  <si>
    <t>Cost of sales</t>
  </si>
  <si>
    <t>Gross profit/(loss)</t>
  </si>
  <si>
    <t>Operating expenses</t>
  </si>
  <si>
    <t>Selling, general and administrative expenses</t>
  </si>
  <si>
    <t>Research and development expenses</t>
  </si>
  <si>
    <t>Stock based compensation</t>
  </si>
  <si>
    <t>Total operating expenses</t>
  </si>
  <si>
    <t>Net loss from operations</t>
  </si>
  <si>
    <t>Other income(expense)</t>
  </si>
  <si>
    <t>Bank Interest Income</t>
  </si>
  <si>
    <t>Sundry income</t>
  </si>
  <si>
    <t>Interest Expense</t>
  </si>
  <si>
    <t>Total Other income (expenses)</t>
  </si>
  <si>
    <t>Loss from continuing operations before income taxes</t>
  </si>
  <si>
    <t>Income taxes expenses</t>
  </si>
  <si>
    <t>Net loss</t>
  </si>
  <si>
    <t>Basic and Diluted loss per share</t>
  </si>
  <si>
    <t>Basic and diluted loss per share</t>
  </si>
  <si>
    <t>Weighted average number of shares outstanding basic and diluted</t>
  </si>
  <si>
    <t>Condensed Consolidated Statements of Cash Flow (Unaudited) - USD ($)</t>
  </si>
  <si>
    <t>Cash flows from operating activities</t>
  </si>
  <si>
    <t>Net loss from continuing operations</t>
  </si>
  <si>
    <t>Issuance of common stocks for compensation</t>
  </si>
  <si>
    <t>Income taxes paid</t>
  </si>
  <si>
    <t>Adjustments to reconcile net loss to net cash used by operating activities:</t>
  </si>
  <si>
    <t>(Increase) decrease in prepayment</t>
  </si>
  <si>
    <t>Increase (decrease) in other payable</t>
  </si>
  <si>
    <t>Increase (decrease) in due to related party</t>
  </si>
  <si>
    <t>Increase (decrease) in accounts payable</t>
  </si>
  <si>
    <t>Increase (decrease) in accrued expenses</t>
  </si>
  <si>
    <t>Net cash used in operating activities</t>
  </si>
  <si>
    <t>Cash flows from investing activities</t>
  </si>
  <si>
    <t>Net cash provided by (used in) investing activities</t>
  </si>
  <si>
    <t>Cash flows from financing activities</t>
  </si>
  <si>
    <t>Capital contribution from related parties under common control</t>
  </si>
  <si>
    <t>Decrease in due to shareholder</t>
  </si>
  <si>
    <t>Borrowings from related party</t>
  </si>
  <si>
    <t>Proceeds from subscription receivable</t>
  </si>
  <si>
    <t>Net cash provided by financing activities</t>
  </si>
  <si>
    <t>Net decrease in cash</t>
  </si>
  <si>
    <t>Cash, beginning of period</t>
  </si>
  <si>
    <t>Cash, end of period</t>
  </si>
  <si>
    <t>Supplemental disclosure of cash flow information</t>
  </si>
  <si>
    <t>Interest paid</t>
  </si>
  <si>
    <t>Organization and Description of Business</t>
  </si>
  <si>
    <t>Organization and Description of Business [Abstract]</t>
  </si>
  <si>
    <t>ORGANIZATION AND DESCRIPTION OF BUSINESS</t>
  </si>
  <si>
    <t>1. ORGANIZATION AND DESCRIPTION OF BUSINESS American BriVision (Holding) Corporation (the “Company” or “Holding entity”), a Nevada corporation, thru the Company’s operating entity, American BriVision Corporation (“BriVision”), which was incorporated in July 2015 in the State of Delaware, engages in biotechnology and focuses on the development of new drugs and innovative medical devices to fulfill unmet medical needs. The business model of the Company is to integrate research achievements from world-famous institutions (such as Memorial Sloan Kettering Cancer Center (“MSKCC”) and MD Anderson Cancer Center), conduct clinical trials of translational medicine for Proof of Concept (“POC”), out-license to international pharmaceutical companies, and exploit global markets. REVERSE MERGER On February 8, 2016, a Share Exchange Agreement (“Share Exchange Agreement”) was entered into by and among American BriVision (Holding) Corporation (the “Company”), American BriVision Corporation (“BriVision”), Euro-Asia Investment &amp; Finance Corp. Limited, a company incorporated under the laws of Hong Kong Special Administrative Region of People Republic of China (“Euro-Asia”), being the owners of record of 52,336,000 shares of common stock of the Company, and the owners of record of all of the issued share capital of BriVision (the “BriVision Stock”). Pursuant to the Share Exchange Agreement, upon surrender by the BriVision Shareholders and the cancellation by BriVision of the certificates evidencing the BriVision Stock as registered in the name of each BriVision Shareholder, and pursuant to the registration of the Company in the register of members maintained by BriVision as the new holder of the BriVision Stock and the issuance of the certificates evidencing the aforementioned registration of the BriVision Stock in the name of the Company, the Company should issue 52,936,583 shares (the “Acquisition Stock”) (subject to adjustment for fractionalized shares as set forth below) of the Company’s common stock to the BriVision Shareholders (or their designees), and 51,945,225 shares of the Company’s common stock owned by Euro-Asia should be cancelled and retired to treasury. The Acquisition Stock collectively should represent 79.70% of the issued and outstanding common stock of the Company immediately after the Closing, in exchange for the BriVision Stock, representing 100% of the issued share capital of BriVision. Because of the exchange of the BriVision Stock for the Acquisition Stock (the “Share Exchange”), BriVision became a wholly owned subsidiary (the “Subsidiary”) of the Company and there was a change of control of the Company following the closing. There were no warrants, options or other equity instruments issued in connection with the share exchange agreement. Because of the consummation of the Share Exchange, BriVision is now our wholly owned subsidiary and its shareholders own approximately 79.70% of our issued and outstanding common stock. Following the Share Exchange, we have abandoned our prior business plan and we are now pursuing BriVision’s historical businesses and proposed businesses, which focus on the development of new drugs and innovative medical devices to fulfill unmet medical needs. The business model of the Company is to integrate research achievements from world-famous institutions, conduct clinical trials of translational medicine for Proof of Concept (“POC”), out-license to international pharmaceutical companies, and exploit global markets. Accounting Treatment of the Reverse Merger For financial reporting purposes, the Share Exchange represents a “reverse merger” rather than a business combination and BriVision is deemed the accounting acquirer in the transaction. The Share Exchange is being accounted for as a reverse-merger and recapitalization. BriVision is the acquirer for financial reporting purposes and the Company is the acquired company. Consequently, the assets and liabilities and the operations reflected in the historical financial statements prior to the Share Exchange will be those of BriVision and recorded at the historical cost basis of BriVision. In addition, the consolidated financial statements after completion of the Share Exchange will include the assets and liabilities of the Company and BriVision, and the historical operations of BriVision and operations of the Combined Company from the closing date of the Share Exchange.</t>
  </si>
  <si>
    <t>Corrections to Previously Issued Consolidated Financial Statements</t>
  </si>
  <si>
    <t>Corrections to Previously Issued Consolidated Financial Statements [Abstract]</t>
  </si>
  <si>
    <t>CORRECTIONS TO PREVIOUSLY ISSUED CONSOLIDATED FINANCIAL STATEMENTS</t>
  </si>
  <si>
    <t>2. CORRECTIONS TO PREVIOUSLY ISSUED CONSOLIDATED FINANCIAL STATEMENTS Restatement for the period ended March 31, 2016 American BriVision (Holding) Corporation has filed an amendment to its Quarterly Report, originally filed on August 15, 2016, on Form 10-Q for the period ended March 31, 2016 on February 22, 2017. The Company discovered that there was a delay of accrual for the two payments in total of $10,000,000 as set forth in the Collaborative Agreement: 1) 3.5% of total payment related to the upfront payment shall be made upon the execution of the Collaborative Agreement; and 2) 6.5% of the total payment shall be made upon the first IND submission (which was submitted in March 2016). It had erroneously stated that the research and development expenses were $0 and $0 for the three and six months ended March 31, 2016. Instead, our research and development expenses were $6,500,000 and $10,000,000 for the three and six months ended March 31, 2016. The Company restated the consolidated financial statements for the above period in order to record the related liability and expense in the correct period, as well as providing necessary revision for the footnotes of related parties transactions and commitments and contingencies to reflect a more accurate disclosure. No other sections were affected, but for the convenience of the reader, the Company included the following tables that present the effect of the correction discussed above and other adjustments on selected line items of our previously reported consolidated financial statements as of and for the period ended March 31, 2016. As of and for the Period Ended Previously Adjustments Restated Consolidated Statements of Balance Sheets Due to related party - 10,000,000 10,000,000 Accumulated deficit (425,749 ) (10,000,000 ) (10,425,749 ) Consolidated Statements of Operations and Comprehensive Loss For the three months ended March 31, 2016 Research and development expenses - 6,500,000 6,500,000 Net Loss (108,712 ) (6,500,000 ) (6,608,712 ) Basic and diluted loss per share (0.00 ) (0.03 ) (0.03 ) For the six months ended March 31, 2016 Research and development expenses - 10,000,000 10,000,000 Net Loss (110,147 ) (10,000,000 ) (10,110,147 ) Basic and diluted loss per share (0.00 ) (0.05 ) (0.05 ) The Company discovered that it had erroneously stated that the research and development expenses were understated during the year ended September 30, 2016. Instead, our research and development expenses were $10,000,000 for the year ended September 30, 2016 and were restated in the Adjustments No. 1 column. Moreover, there were typographical errors on Selling, General and Administration expenses which were corrected in the Adjustments No. 2 column. For the year ended September 30, 2015, the Net cash used in the operating activities was mistyped from $(715) to $(517) and was corrected in this restatement. The following tables present the effect of the corrections discussed above and other adjustments on selected line items of our previously reported consolidated financial statements as of and for the year ended September 30, 2016, Previously Adjustments No.1 Adjustments No.2 Restated Consolidated Balance Sheet As of September 30, 2016 Due to related party - 6,500,000 - 6,500,000 Total Liabilities 56,470 6,500,000 - 6,556,470 Additional paid-in capital 4,733,401 - 60 4,733,461 Accumulated deficit (4,823,401 ) (6,500,000 ) - (11,323,401 ) Total equity (deficit) 120,882 (6,500,000 ) - (6,379,118 ) Consolidated Statements of Operations and Comprehensive Loss For the year ended September 30, 2016 Selling, general and administrative expenses 4,497,263 (3,500,060 ) 60 997,263 Research and development expenses - 10,000,000 - 10,000,000 Net loss from operations (4,497,295 ) (6,499,940 ) (60 ) (10,997,295 ) Loss from continuing operations before income taxes (4,506,963 ) (6,499,940 ) (60 ) (11,006,963 ) Net Loss (4,507,799 ) (6,499,940 ) (60 ) (11,007,799 ) Basic and diluted loss per share (0.00 ) (0.06 ) (0.00 ) (0.06 ) Consolidated Statements of Cash Flow For the year ended September 30, 2016 Net loss from continuing operations (4,507,799 ) (6,499,940 ) (60 ) (11,007,799 ) Issuance of common stock for compensation 1,295,324 (60 ) 60 1,295,324 (Decrease) increase in due to related party (22,517 ) 6,500,000 6,477,483 Consolidated Statements of Cash Flow For the year ended September 30, 2015 Net cash used in operating activities (517 ) - (198 ) (715 ) As a result of the restatement of the consolidated balance sheets as of September 30, 2016, Due to related party and Total liabilities were increased by $6,500,000; changed from $0 to $6,500,000 and from $56,470 to $6,556,470. Additional paid in capital was increased by $60 and changed from $4,733,401 to $4,733,461. Accumulated deficit was increased by $6,500,000 and changed from $(4,823,401) to $(11,323,401). Total equity (deficit) was decreased by $6,500,000 and changed from $120,882 to $(6,379,118). As a result of the restatement of the consolidated statements of operations and comprehensive loss for the year ended September 30, 2016, Selling, general and administrative expenses were decreased by $3,500,000 and changed from $4,497,263 to $997,263. Research and development expenses were increased by $10,000,000 and changed from $0 to $10,000,000. Net loss from operations was increased by $6,500,000 and changed from $(4,497,295) to $(10,997,295) Loss from continuing operations before taxes was increased by $6,500,000 and changed from $(4,506,963) to $(11,006,963). Net loss was increased by $6,500,000 and changed from $(4,507,799) to $(11,007,799). Basic and diluted loss per share were also increased by 0.06 and changed from $0 to $(0.06). As a result of the restatement of the consolidated statements of cash flow for the year ended September 30, 2016, Net loss from continuing operations was increased by $6,500,000; changed from $(4,507,799) to $(11,007,799). Issuance of common stock for compensation did not have changes and stated as $1,295,324. (Decrease) increase in due to related party was increased by $6,500,000 and changed from $(22,517) to $6,477,483. There were no changes in Net cash used in operating activities. As a result of the restatement of the consolidated statements of cash flow for the year ended September 30, 2015, Net cash used in operating activities was increased by $198 and changed from $(517) to $(715). Restatement for the period ended March 31, 2017 The Company determined that the amount of $70,000 attributable to a consulting service provided to a Company’s shareholder, LionGene Corporation (See Note 6) should be recorded as additional paid-in capital as of March 31, 2017 since the Company and LionGene Corporation are related parties and under common control by a controlling beneficiary shareholder of YuanGene Corporation, and should be treated as the correction of error as of March 31, 2017. The Company restated the consolidated financial statements as of March 31, 2017 and for the six-month period then ended. The item additional paid-in-capital adjusted up with $70,000 while the accumulated deficit adjusted down with ($70,000). Revenues, gross profit, net loss from operations, loss from continuing operations before income taxes, and net loss were also adjusted on the statement of operations accordingly. Net loss from continuing operations, net cash used in operating activities, capital contribution form related parties under common control, and net cash provided by financing activities were also adjusted on the statements of cash flows accordingly. ITEMS As of and for the Six Months Ended Previously Adjustments Restated Consolidated Balance Sheets Additional paid-in-capital 10,583,912 70,000 10,653,912 Accumulated deficit (11,720,409 ) (70,000 ) (11,790,409 ) Consolidated Statements of Operations Revenues 70,000 (70,000 ) - Gross profit 70,000 (70,000 ) - Net loss from operations (377,227 ) (70,000 ) (447,227 ) Loss from continuing operations before income taxes (396,178 ) (70,000 ) (466,178 ) Net loss (397,008 ) (70,000 ) (467,008 ) Consolidated Statements of Cash Flow Cash flows from operating activities Net loss from continuing operations (397,008 ) (70,000 ) (467,008 ) Net cash used in operating activities (1,017,127 ) (70,000 ) (1,087,127 ) Cash flows from financing activities Capital contribution from related parties under common
control - 70,000 70,000 Net cash provided by financing activities 950,000 70,000 1,020,000 As a result of the restatement of the consolidated balance sheets as of March 31, 2017, additional paid-in capital was increased by $70,000 and changed from $10,583,912 to $10,653,912. Accumulated deficit was increased by $70,000 and changed from $(11,720,409) to $(11,790,409). As a result of the restatement of the consolidated statements of operations for the six months ended March 31, 2017, revenues were decreased by $70,000 and changed from $70,000 to $0. Gross profit was decreased by $70,000 and changed from $70,000 to $0. Net loss from operations was increased by $70,000 and changed from $(377,227) to $(447,227). Loss from continuing operations before income taxes was increased by $70,000 and changed from $(396,178) to $(466,178). Net loss was increased by $70,000 and changed from $(397,008) to $(467,008). Basic and diluted loss per share were also increased by $(0.00) and changed from $(0.00) to $(0.00). As a result of the restatement of the consolidated statements of cash flow for the six months ended March 31, 2017, net loss from continuing operations was increased by $70,000 and changed from $(397,008) to $(467,008). Net cash used in operating activities was increased by $70,000 and changed from $(1,017,127) to $(1,087,127). Capital contribution from related parties under common control under cash flows from financing activities was increased by $70,000 and changed from $0 to $70,000. Net cash provided by financing activities was increased by $70,000 and changed from $950,000 to $1,020,000.</t>
  </si>
  <si>
    <t>Summary of Significant Accounting Policies</t>
  </si>
  <si>
    <t>Summary of Significant Accounting Policies [Abstract]</t>
  </si>
  <si>
    <t>SUMMARY OF SIGNIFICANT ACCOUNTING POLICIES</t>
  </si>
  <si>
    <t xml:space="preserve">3. SUMMARY OF SIGNIFICANT ACCOUNTING POLICIES Basis of Presentation The accompanying audited financial statements and related notes have been prepared in accordance with generally accepted accounting principles in the United States of America (U.S. GAAP). This basis of accounting involves the application of accrual accounting. Consequently, revenues and gains are recognized when earned, and expenses and losses are recognized when incurred. The Company’s financial statements are expressed in U.S. dollars. The condensed financial statements include all adjustments that, in the opinion of management, are necessary in order not to make the financial statements misleading. Certain information and footnote disclosure normally included in financial statements prepared in accordance with US GAAP have been condensed or omitted. The results of operations for the periods ended March 31, 2017 are not necessarily indicative of the operating results for the full year. Basis of Consolidation The consolidated financial statements include the financial statements of the Company and its subsidiary, American BriVision Corporation ("BriVision"). All intercompany transactions, balances and any unrealized profit and losses have been eliminated o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Reclassifications We have reclassified certain prior period amounts within our consolidated financial statements and accompanying notes to conform to our current period presentation. These reclassifications did not affect total revenue, operating income, operating cash flows or net loss. Forward Stock split On March 21, 2016, the Board of Directors of the Company approved an amendment to Articles of Incorporation to effect a forward split at a ratio of 1 to 3.141 and increase the number of our authorized shares of common stock, par value $0.001 per share, to 360,000,000, which was effective on April 8, 2016. The majority of the shareholders of the Company approved the amendment to Articles of Incorporation.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March 31, 2017. Cash and Cash Equivalents The Company considers highly liquid investments with maturities of three months or less, when purchased, to be cash equivalents. As of March 31, 2017, the Company’s cash and cash equivalents amounted $106,410. As of September 30, 2016, the Company’s cash and cash equivalents amounted $173,537. All of the Company’s cash deposits are held in a financial institution located in where there is currently regulation mandated on obligatory insurance of bank accounts. The Company believes this financial institution is of high credit quality. Research and Development Expenses The Company accounts for the cost of using licensing rights in research and development cost according to ASC Topic 730-10-25-1. This guidance provides that absent alternative future uses the acquisition of product rights to be used in research and development activities must be charged to research and development expenses when incurred. Stock-based Compensation The Company measures expense associated with all employee share-based compensation awards using a fair value method and recognizes such expense in the consolidated financial statements on a straight-line basis over the requisite service period in accordance with ASC Topic 718 “Compensation-Stock Compensation” The Company accounted for stock-based compensation to non-employees in accordance with ASC Topic 505-50 ”Equity-Based Payments to Non-Employees" which requires that the cost of services received from non-employees is measured at fair value at the earlier of the performance commitment date or the date service is completed and recognized over the period the service is provided. Stock-based compensation expenses were recorded in general and administrative expenses and research and development expenses. Income Taxes The Company accounts for income taxes using the asset and liability approach which allows the recognition and measurement of deferred tax assets to be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xpire before the Company is able to realize their benefits, or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s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satisfied. Penalties and interest incurred related to underpayment of income tax are classified as income tax expense in the year incurred. No significant penalty or interest relating to income taxes has been incurred during the period from July 21, 2015 (inception) to March 31, 2017. GAAP also provides guidance on de-recognition, classification, interest and penalties, accounting in interim periods, disclosures and transition. As of March 31, 2017 and March 31, 2016, the Company’s income tax expense amounted $830 and $0, respectively. Earnings Per Share of Common Stock The Company reports earnings (loss) per share in accordance with ASC Topic 260-10 "Earnings per Share." Basic earnings (loss) per share are computed by dividing income (loss) available to common shareholders by the weighted average number of common shares available. Commitments and Contingencies The Company has adopted ASC Topic 450 “Contingencies” subtopic 20, in determining its accruals and disclosures with respect to loss contingencies. Accordingly, estimated losses from loss contingencies are accrued by a charge to income when information available before financial statements are issued or are available to be issued indicates that it is probable that an assets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Recent Accounting Pronouncements Revenue Recognition: Revenue from Contracts with Customers: Topic Disclosure of Going Concern Uncertainties: Disclosure of Uncertainties about an Entity’s Ability to Continue as a Going Concern Leases Stock-based Compensation Financial Instruments - Credit Losses: Statement of Cash Flows: In November 2016, the FASB issued ASU No. 2016-18, Statement of Cash Flows (Topic 230): “Restricted Cash”(“ASU 2016-18”). ASU 2016-18 requires that a statement of cash flows explain the change during the period in the total of cash, cash equivalents, and amounts generally described as restricted cash or restricted cash equivalents. ASU 2016-18 will become effective for us beginning April 1, 2018, or fiscal 2019. ASU 2016-18 is required to be applied retrospectively. Upon the adoption, amounts described as restricted cash will be included with cash and cash equivalents when reconciling the beginning-of-period and end-of-period amounts shown on the statements of cash flows. Business Combination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 Management does not believe that any recently issued, but not yet effective accounting pronouncements, when adopted, will have a material effect on the accompanying financial statements </t>
  </si>
  <si>
    <t>Going Concern</t>
  </si>
  <si>
    <t>Going Concern [Abstract]</t>
  </si>
  <si>
    <t>GOING CONCERN</t>
  </si>
  <si>
    <t>4. GOING CONCERN The accompanying financial statements have been prepared assuming the Company will continue as a going concern. The Company has incurred losses since its inception resulting in an accumulated deficit of $11,790,409 as of March 31, 2017. The Company also incurred net losses of $467,008 and negative cash flow of $67,127 for the six months ended March 31, 2017. The ability to continue as a going concern is dependent upon the Company generating profitable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upon signing of that agreement. On May 6, 2016, we and BioLite agreed to amend the Collaborative Agreement, through entry into the Milestone Payment Agreement, whereby we have agreed to pay the Milestone Payment to BioLite $2,600,000 in cash and $900,000 in newly issued shares of our common stock, at the price of $1.60 per share, for an aggregate number of 562,500 shares. The cash payment and shares issuance were completed in June 2016. Pursuant to the Collaborative Agreement, 6.5% of total payment, $6,500,000 shall be made upon the first IND submission which was submitted in March 2016. On February 2017, the Company agreed to pay this amount to BioLite with $650,000 in cash and $5,850,000 in the form of newly issued shares of our common stock, at the price of $2.0 per share, for an aggregate number of 2,925,000 shares. The cash payment and shares issuance were completed in February 2017. This Collaborative Agreement shall, once signed by both Parties, remain in effect for fifteen years as of the first commercial sales of the Product in the Territory and automatically renew for five more years unless either party gives the other party six month written notice of termination prior to the expiration date of the term.</t>
  </si>
  <si>
    <t>Collaborative Agreement</t>
  </si>
  <si>
    <t>Collaborative Agreement [Abstract]</t>
  </si>
  <si>
    <t>COLLABORATIVE AGREEMENT</t>
  </si>
  <si>
    <t>5. COLLABORATIVE AGREEMENT On December 29, 2015, American BriVision Corporation (“BriVision”) entered into a Collaborative Agreement with BioLite Inc. (“BioLite”), a related party, pursuant to which BioLite granted the Company sole licensing rights for drug and therapeutic use of five products: BLI-1005 CNS-Major Depressive Disorder; BLI-1008 CNS-Attention Deficit Hyperactivity Disorder; BLI-1401-1 Anti-Tumor Combination Therapy-Solid Tumor with Anti-PD-1; BLI-1401-2 Anti-Tumor Combination Therapy-Triple Negative Breast Cancer; and BLI-1501 Hematology-Chronic Lymphocytic Leukemia, in USA and Canada. Under the Collaborative Agreement, BriVision should pay a total of $100,000,000 in cash or stock of BriVision with equivalent value, according to the following schedule: ● upfront payment shall upon the signing of this Collaborative Agreement: 3.5% of total payment. After receiving upfront payment from BriVision, BioLite has to deliver all data to BriVision in one week. ● upon the first IND submission, BriVision shall pay, but no later than December 15, 2016: 6.5% of total payment. After receiving second payment from BriVision, BioLite has to deliver IND package to BriVision in one week. ● at the completion of first phase II clinical trial, BriVision shall pay, but no later than September 15, 2017: 15% of total payment. After receiving third payment from BriVision, BioLite has to deliver phase II clinical study report to BriVision in three months. ● upon the phase III IND submission, BriVision shall pay, but no later than December 15, 2018: 20% of total payment. After receiving forth payment from BriVision, BioLite has to deliver IND package to BriVision in one week. ● at the completion of phase III, BriVision shall pay, but no later than September 15, 2019:25% of total payment. After receiving fifth payment from BriVision, BioLite has to deliver phase III clinical study report to BriVision in three months. ● upon the NDA submission, BriVision shall pay, but no later
than December 15, 2020, BriVision shall pay: 30% of total
payment. After receiving sixth payment from BriVision, BioLite has to deliver NDA package to BriVision in one week. Pursuant to the Collaborative Agreement, an upfront payment of $3,500,000 (the “Milestone Payment”), which is 3.5% of total payments due under the Collaborative Agreement, was to be paid by the Company upon signing of that agreement. On May 6, 2016, BriVision and BioLite agreed to amend the Collaborative Agreement, through entry into the Milestone Payment Agreement, whereby we have agreed to pay the Milestone Payment to BioLite $2,600,000 in cash and $900,000 in newly issued shares of our common stock, at the price of $1.60 per share, for an aggregate number of 562,500 shares. The cash payment and shares issuance were completed in June 2016. Pursuant to the Collaborative Agreement, 6.5% of total payment, $6,500,000 shall be made upon the first IND submission which was submitted in March 2016. In February 2017, the Company remitted this amount to BioLite with $650,000 in cash and $5,850,000 in the form of newly issued shares of our common stock, at the price of $2.0 per share, for an aggregate number of 2,925,000 shares. This Collaborative Agreement shall, once signed by both Parties, remain in effect for fifteen years as of the first commercial sales of the Product in the Territory and automatically renew for five more years unless either party gives the other party six month written notice of termination prior to the expiration date of the term. The Company determined to fully expense the entire amount of $10,000,000 since currently the related licensing rights do not have alternative future uses. According to ASC 730-10-25-1, absent alternative future uses the acquisition of product rights to be used in research and development activities must be charged to research and development expenses immediately. Hence, the entire amount is fully expensed as research and development expense.</t>
  </si>
  <si>
    <t>Related Parties Balances and Transactions</t>
  </si>
  <si>
    <t>Related Parties Balances and Transactions [Abstract]</t>
  </si>
  <si>
    <t>RELATED PARTIES BALANCES AND TRANSACTIONS</t>
  </si>
  <si>
    <t>6. RELATED PARTIES BALANCES AND TRANSACTIONS The following is a list of related parties to which the Company has transactions with: Eugene Jiang is the Chief Executive Officer of the Company, the owner of BioLite, Inc and one of the directors and common stock shareholders of BioFirst Corporation. Amount due to related party Amount due to related party consisted of the following as of the periods indicated:
March 31, 2017 September 30, 2016
BioLite, Inc
Balance beginning of the period / year $ 6,500,000 $ -
Research and development incurred for the period / year - 10,000,000
Repayment by cash and share (6,500,000 ) (3,500,000 )
Balance as at the ended of the period / year $ - $ 6,500,000 Related party transactions Unsecured borrowings from related parties consisted of the following for the periods indicated:
March 31, September 30,
BioFirst Corporation $ 950,000 $ -
Total $ 950,000 $ - On January 26, 2017, American Brivision (Holding) Corporation entered into a loan agreement with the lender party thereto, BioFirst Corporation, a company incorporated in Taiwan, Republic of China, for a total commitment (non-secured indebtedness) of $950,000 to meet its working capital needs. Under the terms of the loan agreement, the loan bears interest at 1% per month (or equivalent to 12% per annum) and the Company is required to remit the interest payment monthly to the lender. The loan will be matured on February 1, 2018. Interest expense related to this indebtedness is $19,000 and $0 for the three months ended March 31, 2017 and 2016, respectively and $19,000 and $0 for the six months ended March 31, 2017 and 2016, respectively. Accrued interest related to this borrowing is $9,500 and $0 as of March 31, 2017 and September 30, 2016, respectively. During the six months ended March 31, 2017, the Company provided a one-time consulting service to LionGene Corporation for $70,000. Since both LionGene Corporation and the Company are related parties and under common control by a controlling beneficiary shareholder of YuanGene Corporation, the Company has recorded the full amount of $70,000 as additional paid-in capital as of March 31, 2017.</t>
  </si>
  <si>
    <t>Accrued Expenses and Other Payables</t>
  </si>
  <si>
    <t>Accrued Expenses and Other Payables [Abstract]</t>
  </si>
  <si>
    <t>ACCRUED EXPENSES AND OTHER PAYABLES</t>
  </si>
  <si>
    <t xml:space="preserve">7. ACCRUED EXPENSES AND OTHER PAYABLES Accrued expenses and other payables as of March 31, 2017 and September 30, 2016 consisted of: March 31, 2017 September 30, 2016 Accruals for consulting fee $ 7,000 $ 23,100 Accruals for audit fee 34,000 15,000 Accruals for interest expense 9,500 - Accruals for rental expense 28,660 - Total accrued expenses and other payables $ 79,160 $ 38,100 </t>
  </si>
  <si>
    <t>Equity</t>
  </si>
  <si>
    <t>Equity [Abstract]</t>
  </si>
  <si>
    <t>EQUITY</t>
  </si>
  <si>
    <t>8. EQUITY During October 2015, $350,000 of subscription receivable was fully collected from the shareholders. On February 8, 2016, a Share Exchange Agreement (“Share Exchange Agreement”) was entered into by and among American BriVision (Holding) Corporation (the “Company”), American BriVision Corporation (“BriVision”), Euro-Asia Investment &amp; Finance Corp. Limited, a company incorporated under the laws of Hong Kong Special Administrative Region of People's Republic of China (“Euro-Asia”), being the owners of record of 164,387,376 (52,336,000 pre-stock split) shares of common stock of the Company, and the owners of record of all of the issued share capital of BriVision (the “BriVision Stock”). Pursuant to the Share Exchange Agreement, upon surrender by the BriVision Shareholders and the cancellation by BriVision of the certificates evidencing the BriVision Stock as registered in the name of each BriVision Shareholder, and pursuant to the registration of the Company in the register of members maintained by BriVision as the new holder of the BriVision Stock and the issuance of the certificates evidencing the aforementioned registration of the BriVision Stock in the name of the Company, the Company should issue 166,273,921 (52,936,583 pre-stock split) shares (the “Acquisition Stock”) (subject to adjustment for fractionalized shares as set forth below) of the Company’s common stock to the BriVision Shareholders (or their designees), and 163,159,952 (51,945,225 pre-stock split) shares of the Company’s common stock owned by Euro-Asia should be cancelled and retired to treasury. The Acquisition Stock collectively should represent 79.70% of the issued and outstanding common stock of the Company immediately after the Closing, in exchange for the BriVision Stock, representing 100% of the issued share capital of BriVision in a reverse merger, or the Merger. Pursuant to the Merger, all of the issued and outstanding shares of BriVision’s common stock were converted, at an exchange ratio of 0.2536-for-1, into an aggregate of 166,273,921(52,936,583 pre-stock split) shares of Company’s common stock and BriVision became a wholly owned subsidiary, of the Company. The holders of Company’s common stock as of immediately prior to the Merger held an aggregate of 205,519,223 (65,431,144 pre-stock split) shares of Company’s common stock, Because of the exchange of the BriVision Stock for the Acquisition Stock (the “Share Exchange”), BriVision became a wholly owned subsidiary (the “Subsidiary”) of the Company and there was a change of control of the Company following the closing. There were no warrants, options or other equity instruments issued in connection with the share exchange agreement. On February 17, 2016, pursuant to the 2016 Equity Incentive Plan (the “2016 Plan”), 157,050 (50,000 pre-stock split) shares were granted to the employees. On March 21, 2016, the Board of Directors of the Company approved an amendment to Articles of Incorporation to affect a forward split at a ratio of 1 to 3.141 (the “Forward Stock Split”) and increase the number of our authorized shares of common stock, par value $0.001 per share, to 360,000,000, which was effective on April 8, 2016. The majority of the shareholders of the Company approved the amendment to Articles of Incorporation. On May 6, 2016, BriVision and BioLite agreed to amend the Collaborative Agreement, through entry into the Milestone Payment Agreement, whereby we have agreed to issue shares of our common stock, at the price of $1.60 per share, for an aggregate number of 562,500 shares, as part of our first installation of payment pursuant to the Milestone Payment. The shares issuance was completed in June 2016. On August 26, 2016, the Company issued 1,468,750 shares (“Shares”) of the Company’s common stock, par value $0.001 (the “Offering”) to BioLite, Inc. (“BioLite”), a non-U.S. accredited investor pursuant to a certain Stock Purchase Agreement dated August 26, 2016 (the “SPA”). The Shares are exempt from the registration requirements of the Securities Act of 1933, as amended (the “Securities Act”), pursuant to Regulation S of the Securities Act promulgated thereunder. Our sole director, Eugene Jiang, is a director of BioLite and it is therefore considered a related party. The purchase price per share of the Offering is $1.60. The net proceeds to the Company from the Offering are approximately $2,350,000. The proceeds may be used for general corporate purposes. Pursuant to the Collaborative Agreement with BioLite, Inc. a related party, as discussed in Note 5 above, BriVision should pay a total of $100,000,000 in cash or stock of BriVision with equivalent value according to the milestone achieved. The agreement requires that 6.5% of total payment, $6,500,000 shall be made upon the first IND submission which was submitted in March 2016. In February 2017, the Company remitted this amount to BioLite with $650,000 in cash and $5,850,000 in the form of newly issued shares of our common stock, at the price of $2.0 per share, for an aggregate number of 2,925,000 shares. On October 1, 2016, the Company entered into a Consulting Agreement with Kazunori Kameyama (“Kameyama”) for the provision of services related to the clinical trials and other administrative work, public relation work, capital raising, trip coordination, In consideration for providing such services, the Company agreed to indemnify the consultant in an amount of $150 per hour in cash up to $3,000 per month, and issue to Kameyama the Company’s common stock at $1.00 per share for any amount exceeding $3,000. The Company’s stocks will be calculated and issued in December every year. The contract will be terminated on September 30, 2017. For the six months ended on March 31, 2017, the Company recognized (as appropriate relative to the periods and manner that the Company would recognize cash payments under the same arrangement) the cost of the appropriate number of the 1,688 shares at the current fair value as of December 31, 2016 and March 31, 2017. The stock-based compensation related to this consulting agreement was $3,376 for the six months ended on March 31, 2017. Pursuant to ASC 505-50-30, the transactions with the non-employees were measured based on the fair value of the equity instruments issued as the Company determined that the fair value of the equity instruments issued in a share-based payment transaction with nonemployees was more reliably measurable than the fair value of the consideration received. The Company measured the fair value of the equity instruments in these transactions using the stock price on the date at which Kameyama’s commitment for performance is reached.</t>
  </si>
  <si>
    <t>Earnings Per Share</t>
  </si>
  <si>
    <t>Earnings Per Share [Abstract]</t>
  </si>
  <si>
    <t>EARNINGS PER SHARE</t>
  </si>
  <si>
    <t>9. EARNINGS PER SHARE Basic earnings per share is computed by dividing net loss by the weighted-average number of common shares outstanding during the year. Diluted earnings per share is computed by dividing net loss by the weighted-average number of common shares and dilutive potential common shares outstanding during the year. For the Three Months Ended March 31, For the Three Months Ended For the Six Months Ended March 31, For the Six Months Ended March 31, 2017 2016 2017 2016 Numerator: (Restated) Net loss $ (256,671 ) $ (6,608,712 ) $ (467,008 ) $ (10,110,147 ) Denominator: Weighted-average shares outstanding: Weighted-average shares outstanding – Basic &amp; Diluted 212,056,647 208,758,821 211,432,361 207,230,133 Earnings per share -Basic &amp; Diluted (0.00 ) (0.03 ) (0.00 ) (0.05 ) Diluted earnings per share takes into account the potential dilution that could occur if securities or other contracts to issue common stock were exercised and converted into common stock.</t>
  </si>
  <si>
    <t>Commitments and Contingencies [Abstract]</t>
  </si>
  <si>
    <t>COMMITMENTS AND CONTINGENCIES</t>
  </si>
  <si>
    <t>10. COMMITMENTS AND CONTINGENCIES Operating Commitment The total future minimum lease payments under the non-cancellable operating lease with respect to the office as of March 31, 2017 are payable as follows: Year ending September 30, 2017 19,750 Total $ 19,750 Rental expense of the Company was $14,330 and $10,870 for the three months ended March 31, 2017 and 2016, respectively, and $28,660 and $10,870 for the six months ended March 31, 2017 and 2016, respectively.</t>
  </si>
  <si>
    <t>Subsequent Event</t>
  </si>
  <si>
    <t>Subsequent Event [Abstract]</t>
  </si>
  <si>
    <t>SUBSEQUENT EVENT</t>
  </si>
  <si>
    <t>11. SUBSEQUENT EVENT The Company evaluated and concluded that no subsequent events have occurred that would require recognition or disclosure in the consolidated financial statements.</t>
  </si>
  <si>
    <t>Summary of Significant Accounting Policies (Policies)</t>
  </si>
  <si>
    <t>Basis of Presentation</t>
  </si>
  <si>
    <t>Basis of Presentation The accompanying audited financial statements and related notes have been prepared in accordance with generally accepted accounting principles in the United States of America (U.S. GAAP). This basis of accounting involves the application of accrual accounting. Consequently, revenues and gains are recognized when earned, and expenses and losses are recognized when incurred. The Company’s financial statements are expressed in U.S. dollars. The condensed financial statements include all adjustments that, in the opinion of management, are necessary in order not to make the financial statements misleading. Certain information and footnote disclosure normally included in financial statements prepared in accordance with US GAAP have been condensed or omitted. The results of operations for the periods ended March 31, 2017 are not necessarily indicative of the operating results for the full year.</t>
  </si>
  <si>
    <t>Basis of Consolidation</t>
  </si>
  <si>
    <t>Basis of Consolidation The consolidated financial statements include the financial statements of the Company and its subsidiary, American BriVision Corporation ("BriVision"). All intercompany transactions, balances and any unrealized profit and losses have been eliminated on consolidation.</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t>
  </si>
  <si>
    <t>Reclassifications</t>
  </si>
  <si>
    <t>Reclassifications We have reclassified certain prior period amounts within our consolidated financial statements and accompanying notes to conform to our current period presentation. These reclassifications did not affect total revenue, operating income, operating cash flows or net loss.</t>
  </si>
  <si>
    <t>Forward Stock split</t>
  </si>
  <si>
    <t>Forward Stock split On March 21, 2016, the Board of Directors of the Company approved an amendment to Articles of Incorporation to effect a forward split at a ratio of 1 to 3.141 and increase the number of our authorized shares of common stock, par value $0.001 per share, to 360,000,000, which was effective on April 8, 2016. The majority of the shareholders of the Company approved the amendment to Articles of Incorporation.</t>
  </si>
  <si>
    <t>Fair Value Measurements</t>
  </si>
  <si>
    <t>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March 31, 2017.</t>
  </si>
  <si>
    <t>Cash and Cash Equivalents</t>
  </si>
  <si>
    <t>Cash and Cash Equivalents The Company considers highly liquid investments with maturities of three months or less, when purchased, to be cash equivalents. As of March 31, 2017, the Company’s cash and cash equivalents amounted $106,410. As of September 30, 2016, the Company’s cash and cash equivalents amounted $173,537. All of the Company’s cash deposits are held in a financial institution located in where there is currently regulation mandated on obligatory insurance of bank accounts. The Company believes this financial institution is of high credit quality.</t>
  </si>
  <si>
    <t>Research and Development Expenses</t>
  </si>
  <si>
    <t>Research and Development Expenses The Company accounts for the cost of using licensing rights in research and development cost according to ASC Topic 730-10-25-1. This guidance provides that absent alternative future uses the acquisition of product rights to be used in research and development activities must be charged to research and development expenses when incurred.</t>
  </si>
  <si>
    <t>Stock-based Compensation</t>
  </si>
  <si>
    <t>Stock-based Compensation The Company measures expense associated with all employee share-based compensation awards using a fair value method and recognizes such expense in the consolidated financial statements on a straight-line basis over the requisite service period in accordance with ASC Topic 718 “Compensation-Stock Compensation” The Company accounted for stock-based compensation to non-employees in accordance with ASC Topic 505-50 ”Equity-Based Payments to Non-Employees" which requires that the cost of services received from non-employees is measured at fair value at the earlier of the performance commitment date or the date service is completed and recognized over the period the service is provided. Stock-based compensation expenses were recorded in general and administrative expenses and research and development expenses.</t>
  </si>
  <si>
    <t>Income Taxes</t>
  </si>
  <si>
    <t>Income Taxes The Company accounts for income taxes using the asset and liability approach which allows the recognition and measurement of deferred tax assets to be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xpire before the Company is able to realize their benefits, or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s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satisfied. Penalties and interest incurred related to underpayment of income tax are classified as income tax expense in the year incurred. No significant penalty or interest relating to income taxes has been incurred during the period from July 21, 2015 (inception) to March 31, 2017. GAAP also provides guidance on de-recognition, classification, interest and penalties, accounting in interim periods, disclosures and transition. As of March 31, 2017 and March 31, 2016, the Company’s income tax expense amounted $830 and $0, respectively.</t>
  </si>
  <si>
    <t>Earnings Per Share of Common Stock</t>
  </si>
  <si>
    <t>Earnings Per Share of Common Stock The Company reports earnings (loss) per share in accordance with ASC Topic 260-10 "Earnings per Share." Basic earnings (loss) per share are computed by dividing income (loss) available to common shareholders by the weighted average number of common shares available.</t>
  </si>
  <si>
    <t>Commitments and Contingencies The Company has adopted ASC Topic 450 “Contingencies” subtopic 20, in determining its accruals and disclosures with respect to loss contingencies. Accordingly, estimated losses from loss contingencies are accrued by a charge to income when information available before financial statements are issued or are available to be issued indicates that it is probable that an assets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si>
  <si>
    <t>Recent Accounting Pronouncements</t>
  </si>
  <si>
    <t xml:space="preserve">Recent Accounting Pronouncements Revenue Recognition: Revenue from Contracts with Customers: Topic Disclosure of Going Concern Uncertainties: Disclosure of Uncertainties about an Entity’s Ability to Continue as a Going Concern Leases Stock-based Compensation Financial Instruments - Credit Losses: Statement of Cash Flows: In November 2016, the FASB issued ASU No. 2016-18, Statement of Cash Flows (Topic 230): “Restricted Cash”(“ASU 2016-18”). ASU 2016-18 requires that a statement of cash flows explain the change during the period in the total of cash, cash equivalents, and amounts generally described as restricted cash or restricted cash equivalents. ASU 2016-18 will become effective for us beginning April 1, 2018, or fiscal 2019. ASU 2016-18 is required to be applied retrospectively. Upon the adoption, amounts described as restricted cash will be included with cash and cash equivalents when reconciling the beginning-of-period and end-of-period amounts shown on the statements of cash flows. Business Combination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 Management does not believe that any recently issued, but not yet effective accounting pronouncements, when adopted, will have a material effect on the accompanying financial statements </t>
  </si>
  <si>
    <t>Corrections to Previously Issued Consolidated Financial Statements (Tables)</t>
  </si>
  <si>
    <t>Schedule of corrections and consolidated financial statements</t>
  </si>
  <si>
    <t xml:space="preserve"> As of and for the Period Ended Previously Adjustments Restated Consolidated Statements of Balance Sheets Due to related party - 10,000,000 10,000,000 Accumulated deficit (425,749 ) (10,000,000 ) (10,425,749 ) Consolidated Statements of Operations and Comprehensive Loss For the three months ended March 31, 2016 Research and development expenses - 6,500,000 6,500,000 Net Loss (108,712 ) (6,500,000 ) (6,608,712 ) Basic and diluted loss per share (0.00 ) (0.03 ) (0.03 ) For the six months ended March 31, 2016 Research and development expenses - 10,000,000 10,000,000 Net Loss (110,147 ) (10,000,000 ) (10,110,147 ) Basic and diluted loss per share (0.00 ) (0.05 ) (0.05 ) As of and for the Six Months Ended Previously Adjustments Restated Consolidated Balance Sheets Additional paid-in-capital 10,583,912 70,000 10,653,912 Accumulated deficit (11,720,409 ) (70,000 ) (11,790,409 ) Consolidated Statements of Operations Revenues 70,000 (70,000 ) - Gross profit 70,000 (70,000 ) - Net loss from operations (377,227 ) (70,000 ) (447,227 ) Loss from continuing operations before income taxes (396,178 ) (70,000 ) (466,178 ) Net loss (397,008 ) (70,000 ) (467,008 ) Consolidated Statements of Cash Flow Cash flows from operating activities Net loss from continuing operations (397,008 ) (70,000 ) (467,008 ) Net cash used in operating activities (1,017,127 ) (70,000 ) (1,087,127 ) Cash flows from financing activities Capital contribution from related parties under common control - 70,000 70,000 Net cash provided by financing activities 950,000 70,000 1,020,000 </t>
  </si>
  <si>
    <t>Schedule of adjustments on previously reported consolidated financial statements</t>
  </si>
  <si>
    <t xml:space="preserve"> Previously Reported on Form 10K Adjustments No.1 Adjustments No.2 Restated Consolidated Balance Sheet As of September 30, 2016 Due to related party - 6,500,000 - 6,500,000 Total Liabilities 56,470 6,500,000 - 6,556,470 Additional paid-in capital 4,733,401 - 60 4,733,461 Accumulated deficit (4,823,401 ) (6,500,000 ) - (11,323,401 ) Total equity (deficit) 120,882 (6,500,000 ) - (6,379,118 ) Consolidated Statements of Operations and Comprehensive Loss For the year ended September 30, 2016 Selling, general and administrative expenses 4,497,263 (3,500,060 ) 60 997,263 Research and development expenses - 10,000,000 - 10,000,000 Net loss from operations (4,497,295 ) (6,499,940 ) (60 ) (10,997,295 ) Loss from continuing operations before income taxes (4,506,963 ) (6,499,940 ) (60 ) (11,006,963 ) Net Loss (4,507,799 ) (6,499,940 ) (60 ) (11,007,799 ) Basic and diluted loss per share (0.00 ) (0.06 ) (0.00 ) (0.06 ) Consolidated Statements of Cash Flow For the year ended September 30, 2016 Net loss from continuing operations (4,507,799 ) (6,499,940 ) (60 ) (11,007,799 ) Issuance of common stock for compensation 1,295,324 (60 ) 60 1,295,324 (Decrease) increase in due to related party (22,517 ) 6,500,000 6,477,483 Consolidated Statements of Cash Flow For the year ended September 30, 2015 Net cash used in operating activities (517) - (198 ) (7 )</t>
  </si>
  <si>
    <t>Related Parties Balances and Transactions (Tables)</t>
  </si>
  <si>
    <t>Schedule of amount due to related party</t>
  </si>
  <si>
    <t>March 31, 2017 September 30, 2016
BioLite, Inc
Balance beginning of the period / year $ 6,500,000 $ -
Research and development incurred for the period / year - 10,000,000
Repayment by cash and share (6,500,000 ) (3,500,000 )
Balance as at the ended of the period / year $ - $ 6,500,000</t>
  </si>
  <si>
    <t>Schedule of related party transactions</t>
  </si>
  <si>
    <t xml:space="preserve"> March 31, September 30, BioFirst Corporation $ 950,000 $ - Total $ 950,000 $ - </t>
  </si>
  <si>
    <t>Accrued Expenses and Other Payables (Tables)</t>
  </si>
  <si>
    <t>Schedule of accrued expenses and other payables</t>
  </si>
  <si>
    <t xml:space="preserve"> March 31, 2017 September 30, 2016 Accruals for consulting fee $ 7,000 $ 23,100 Accruals for audit fee 34,000 15,000 Accruals for interest expense 9,500 - Accruals for rental expense 28,660 - Total accrued expenses and other payables $ 79,160 $ 38,100 </t>
  </si>
  <si>
    <t>Earnings Per Share (Tables)</t>
  </si>
  <si>
    <t>Schedule of earnings per share</t>
  </si>
  <si>
    <t xml:space="preserve"> For the Three Months Ended March 31, For the Three Months Ended For the Six Months Ended March 31, For the Six Months Ended March 31, 2017 2016 2017 2016 Numerator: (Restated) Net loss $ (256,671 ) $ (6,608,712 ) $ (467,008 ) $ (10,110,147 ) Denominator: Weighted-average shares outstanding: Weighted-average shares outstanding – Basic &amp; Diluted 212,056,647 208,758,821 211,432,361 207,230,133 Earnings per share -Basic &amp; Diluted (0.00 ) (0.03 ) (0.00 ) (0.05 )</t>
  </si>
  <si>
    <t>Commitments and Contingencies (Tables)</t>
  </si>
  <si>
    <t>Schedule of total future minimum lease payments under non-cancellable operating lease</t>
  </si>
  <si>
    <t xml:space="preserve">Year ending September 30, 2017 19,750 Total $ 19,750 </t>
  </si>
  <si>
    <t>Organization and Description of Business (Details) - Share Exchange Agreement [Member]</t>
  </si>
  <si>
    <t>Feb. 08, 2016shares</t>
  </si>
  <si>
    <t>Organization and Description of Business (Textual)</t>
  </si>
  <si>
    <t>Issued common stock, shares</t>
  </si>
  <si>
    <t>Acquisition stock, shares</t>
  </si>
  <si>
    <t>Percentage of common shares issued and outstanding</t>
  </si>
  <si>
    <t>79.70%</t>
  </si>
  <si>
    <t>Percentage of issued share capital</t>
  </si>
  <si>
    <t>100.00%</t>
  </si>
  <si>
    <t>Euro-Asia [Member]</t>
  </si>
  <si>
    <t>American BriVision (Holding) Corporation [Member]</t>
  </si>
  <si>
    <t>Corrections to Previously Issued Consolidated Financial Statements (Details) - USD ($)</t>
  </si>
  <si>
    <t>12 Months Ended</t>
  </si>
  <si>
    <t>Consolidated Statements of Balance Sheets</t>
  </si>
  <si>
    <t>Consolidated Statements of Operations and Comprehensive Loss</t>
  </si>
  <si>
    <t>Net Loss</t>
  </si>
  <si>
    <t>Previously Reported [Member]</t>
  </si>
  <si>
    <t>Adjustments [Member]</t>
  </si>
  <si>
    <t>Restated [Member]</t>
  </si>
  <si>
    <t>Corrections to Previously Issued Consolidated Financial Statements (Details 1) - USD ($)</t>
  </si>
  <si>
    <t>2 Months Ended</t>
  </si>
  <si>
    <t>Sep. 30, 2015</t>
  </si>
  <si>
    <t>Consolidated Balance Sheet</t>
  </si>
  <si>
    <t>Consolidated Statements of Cash Flow</t>
  </si>
  <si>
    <t>Issuance of common stock for compensation</t>
  </si>
  <si>
    <t>(Decrease) increase in due to related party</t>
  </si>
  <si>
    <t>Previously Reported on Form 10K [Member]</t>
  </si>
  <si>
    <t>Adjustments No.1 [Member]</t>
  </si>
  <si>
    <t>Adjustments No.2 [Member]</t>
  </si>
  <si>
    <t>Corrections to Previously Issued Consolidated Financial Statements (Details 2) - USD ($)</t>
  </si>
  <si>
    <t>Consolidated Balance Sheets</t>
  </si>
  <si>
    <t>Additional paid-in-capital</t>
  </si>
  <si>
    <t>Consolidated Statements of Operations</t>
  </si>
  <si>
    <t>Gross profit</t>
  </si>
  <si>
    <t>Corrections to Previously Issued Consolidated Financial Statements (Details Textual) - USD ($)</t>
  </si>
  <si>
    <t>Corrections to Previously Issued Consolidated Financial Statements (Textual)</t>
  </si>
  <si>
    <t>Collaborative agreement, description</t>
  </si>
  <si>
    <t>Company discovered that there was a delay of accrual for the two payments in total of $10,000,000 as set forth in the Collaborative Agreement: 1) 3.5% of total payment related to the upfront payment shall be made upon the execution of the Collaborative Agreement; and 2) 6.5% of the total payment shall be made upon the first IND submission (which was submitted in March 2016).</t>
  </si>
  <si>
    <t>Summary of Significant Accounting Policies (Details) - USD ($)</t>
  </si>
  <si>
    <t>Mar. 21, 2016</t>
  </si>
  <si>
    <t>Oct. 01, 2016</t>
  </si>
  <si>
    <t>Summary of Significant Accounting Policies (Textual)</t>
  </si>
  <si>
    <t>Forward split ratio</t>
  </si>
  <si>
    <t>1 to 3.141</t>
  </si>
  <si>
    <t>Cash and cash equivalents amounted</t>
  </si>
  <si>
    <t>Income tax expense</t>
  </si>
  <si>
    <t>Going Concern (Details) - USD ($)</t>
  </si>
  <si>
    <t>May 06, 2016</t>
  </si>
  <si>
    <t>Feb. 28, 2017</t>
  </si>
  <si>
    <t>Going Concern (Textual)</t>
  </si>
  <si>
    <t>Net loss for the period</t>
  </si>
  <si>
    <t>Negative cash flow</t>
  </si>
  <si>
    <t>Accounts payable</t>
  </si>
  <si>
    <t>Collaborative Agreement [Member]</t>
  </si>
  <si>
    <t>Milestone payments to BioLite in cash</t>
  </si>
  <si>
    <t>Common stock newly issued, value</t>
  </si>
  <si>
    <t>Issuance of common shares, shares</t>
  </si>
  <si>
    <t>Share price</t>
  </si>
  <si>
    <t>Percentage of payments under collaborative agreement</t>
  </si>
  <si>
    <t>3.50%</t>
  </si>
  <si>
    <t>Collaborative Agreement One [Member]</t>
  </si>
  <si>
    <t>6.50%</t>
  </si>
  <si>
    <t>Collaborative Agreement (Details) - USD ($)</t>
  </si>
  <si>
    <t>Aug. 26, 2016</t>
  </si>
  <si>
    <t>Dec. 29, 2015</t>
  </si>
  <si>
    <t>Collaborative Agreement (Textual)</t>
  </si>
  <si>
    <t>Amount received from BioFirst Corporation</t>
  </si>
  <si>
    <t>Description of payment settlement schedule</t>
  </si>
  <si>
    <t xml:space="preserve"> ● upfront payment shall upon the signing of this Collaborative Agreement: 3.5% of total payment. After receiving upfront payment from BriVision, BioLite has to deliver all data to BriVision in one week. ● upon the first IND submission, BriVision shall pay, but no later than December 15, 2016: 6.5% of total payment. After receiving second payment from BriVision, BioLite has to deliver IND package to BriVision in one week. ● at the completion of first phase II clinical trial, BriVision shall pay, but no later than September 15, 2017: 15% of total payment. After receiving third payment from BriVision, BioLite has to deliver phase II clinical study report to BriVision in three months. ● upon the phase III IND submission, BriVision shall pay, but no later than December 15, 2018: 20% of total payment. After receiving forth payment from BriVision, BioLite has to deliver IND package to BriVision in one week. ● at the completion of phase III, BriVision shall pay, but no later than September 15, 2019:25% of total payment. After receiving fifth payment from BriVision, BioLite has to deliver phase III clinical study report to BriVision in three months. ● upon the NDA submission, BriVision shall pay, but no later than December 15, 2020, BriVision shall pay: 30% of total payment. After receiving sixth payment from BriVision, BioLite has to deliver NDA package to BriVision in one week. </t>
  </si>
  <si>
    <t>Upfront payments</t>
  </si>
  <si>
    <t>Common stock newly issued, shares</t>
  </si>
  <si>
    <t>Pursuant to the Collaborative Agreement, 6.5% of total payment, $6,500,000 shall be made upon the first IND submission which was submitted in March 2016. In February 2017, the Company remitted this amount to BioLite with $650,000 in cash and $5,850,000 in the form of newly issued shares of our common stock, at the price of $2.0 per share, for an aggregate number of 2,925,000 shares.</t>
  </si>
  <si>
    <t>Licensing rights</t>
  </si>
  <si>
    <t>Related Parties Balances and Transactions (Details) - USD ($)</t>
  </si>
  <si>
    <t>Related Party Transaction [Line Items]</t>
  </si>
  <si>
    <t>Research and development incurred for the period / year</t>
  </si>
  <si>
    <t>Balance as at the ended of the period / year</t>
  </si>
  <si>
    <t>BioLite, Inc, [Member]</t>
  </si>
  <si>
    <t>Balance beginning of the period / year</t>
  </si>
  <si>
    <t>Repayment by cash and share</t>
  </si>
  <si>
    <t>Related Parties Balances and Transactions (Details 1) - USD ($)</t>
  </si>
  <si>
    <t>Biofirst Corporation [Member]</t>
  </si>
  <si>
    <t>Related Parties Balances and Transactions (Details Textual) - USD ($)</t>
  </si>
  <si>
    <t>Jan. 26, 2017</t>
  </si>
  <si>
    <t>Consulting service amount</t>
  </si>
  <si>
    <t>Interest expense</t>
  </si>
  <si>
    <t>Accrued interest</t>
  </si>
  <si>
    <t>Biofirst Corporation [Member] | Loan Agreement [Member]</t>
  </si>
  <si>
    <t>Loan bears interest terms</t>
  </si>
  <si>
    <t>Loan bears interest at 1% per month (or equivalent to 12% per annum) and the Company is required to remit the interest payment monthly to the lender.</t>
  </si>
  <si>
    <t>Loan maturity date</t>
  </si>
  <si>
    <t>Feb. 1,
		2018</t>
  </si>
  <si>
    <t>YuanGene Corporation [Member]</t>
  </si>
  <si>
    <t>Accrued Expenses and Other Payables (Details) - USD ($)</t>
  </si>
  <si>
    <t>Accruals for consulting fee</t>
  </si>
  <si>
    <t>Accruals for audit fee</t>
  </si>
  <si>
    <t>Accruals for interest expense</t>
  </si>
  <si>
    <t>Accruals for rental expense</t>
  </si>
  <si>
    <t>Total accrued expenses and other payables</t>
  </si>
  <si>
    <t>Equity (Details) - USD ($)</t>
  </si>
  <si>
    <t>Feb. 08, 2016</t>
  </si>
  <si>
    <t>Feb. 17, 2016</t>
  </si>
  <si>
    <t>Oct. 30, 2015</t>
  </si>
  <si>
    <t>Equity (Textual)</t>
  </si>
  <si>
    <t>Common stock, authorized</t>
  </si>
  <si>
    <t>Description of forward split</t>
  </si>
  <si>
    <t>Subscription receivable</t>
  </si>
  <si>
    <t>Payment of American BriVision</t>
  </si>
  <si>
    <t>Consulting agreement, description</t>
  </si>
  <si>
    <t>Company entered into a Consulting Agreement with Kazunori Kameyama ("Kameyama") for the provision of services related to the clinical trials and other administrative work, public relation work, capital raising, trip coordination, In consideration for providing such services, the Company agreed to indemnify the consultant in an amount of $150 per hour in cash up to $3,000 per month, and issue to Kameyama the Company's common stock at $1.00 per share for any amount exceeding $3,000. The Company's stocks will be calculated and issued in December every year. The contract will be terminated on September 30, 2017. For the six months ended on March 31, 2017, the Company recognized (as appropriate relative to the periods and manner that the Company would recognize cash payments under the same arrangement) the cost of the appropriate number of the 1,688 shares at the current fair value as of December 31, 2016 and March 31, 2017.</t>
  </si>
  <si>
    <t>Stock-based compensation</t>
  </si>
  <si>
    <t>2016 Plan [Member]</t>
  </si>
  <si>
    <t>Common stock issued pre-stock split</t>
  </si>
  <si>
    <t>Common stock issued post-stock split</t>
  </si>
  <si>
    <t>Issuance of common shares</t>
  </si>
  <si>
    <t>Purchase price per share</t>
  </si>
  <si>
    <t>Net proceeds from offering</t>
  </si>
  <si>
    <t>Share Exchange Agreement [Member]</t>
  </si>
  <si>
    <t>Share Exchange Agreement 2 [Member]</t>
  </si>
  <si>
    <t>Share Exchange Agreement 3 [Member]</t>
  </si>
  <si>
    <t>Exchange ratio</t>
  </si>
  <si>
    <t>0.2536-for-1</t>
  </si>
  <si>
    <t>Share Exchange Agreement 4 [Member]</t>
  </si>
  <si>
    <t>Collaborative Arrangement [Member]</t>
  </si>
  <si>
    <t>Collaborative Arrangement One [Member]</t>
  </si>
  <si>
    <t>Total payment upon first IND submission</t>
  </si>
  <si>
    <t>Remitted amount</t>
  </si>
  <si>
    <t>Earnings Per Share (Details) - USD ($)</t>
  </si>
  <si>
    <t>Numerator:</t>
  </si>
  <si>
    <t>Weighted-average shares outstanding:</t>
  </si>
  <si>
    <t>Weighted-average shares outstanding - Basic &amp; Diluted</t>
  </si>
  <si>
    <t>Earnings per share</t>
  </si>
  <si>
    <t>-Basic &amp; Diluted</t>
  </si>
  <si>
    <t>Commitments and Contingencies (Details)</t>
  </si>
  <si>
    <t>Mar. 31, 2017USD ($)</t>
  </si>
  <si>
    <t>Year ending September 30, 2017</t>
  </si>
  <si>
    <t>Total</t>
  </si>
  <si>
    <t>Commitments and Contingencies (Details Textual) - USD ($)</t>
  </si>
  <si>
    <t>Commitments and Contingencies (Textual)</t>
  </si>
  <si>
    <t>Rental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733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6" t="s">
        <v>22</v>
      </c>
    </row>
    <row r="14" spans="1:3">
      <c r="A14" s="4" t="s">
        <v>23</v>
      </c>
      <c r="B14" s="4" t="s">
        <v>24</v>
      </c>
    </row>
    <row r="15" spans="1:3">
      <c r="A15" s="4" t="s">
        <v>25</v>
      </c>
      <c r="C15" s="5" t="n">
        <v>213746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10</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163</v>
      </c>
      <c r="B13" s="4" t="s">
        <v>164</v>
      </c>
    </row>
    <row r="14" spans="1:2">
      <c r="A14" s="4" t="s">
        <v>165</v>
      </c>
      <c r="B14" s="4" t="s">
        <v>166</v>
      </c>
    </row>
    <row r="15" spans="1:2">
      <c r="A15" s="4" t="s">
        <v>39</v>
      </c>
      <c r="B15" s="4" t="s">
        <v>167</v>
      </c>
    </row>
    <row r="16" spans="1:2">
      <c r="A16" s="4" t="s">
        <v>168</v>
      </c>
      <c r="B16"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06</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22</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6410</v>
      </c>
      <c r="C3" s="7" t="n">
        <v>173537</v>
      </c>
    </row>
    <row r="4" spans="1:3">
      <c r="A4" s="4" t="s">
        <v>30</v>
      </c>
      <c r="B4" s="5" t="n">
        <v>106410</v>
      </c>
      <c r="C4" s="5" t="n">
        <v>173537</v>
      </c>
    </row>
    <row r="5" spans="1:3">
      <c r="A5" s="4" t="s">
        <v>31</v>
      </c>
      <c r="B5" s="4" t="s">
        <v>32</v>
      </c>
      <c r="C5" s="5" t="n">
        <v>3815</v>
      </c>
    </row>
    <row r="6" spans="1:3">
      <c r="A6" s="4" t="s">
        <v>33</v>
      </c>
      <c r="B6" s="5" t="n">
        <v>106410</v>
      </c>
      <c r="C6" s="5" t="n">
        <v>177352</v>
      </c>
    </row>
    <row r="7" spans="1:3">
      <c r="A7" s="3" t="s">
        <v>34</v>
      </c>
    </row>
    <row r="8" spans="1:3">
      <c r="A8" s="4" t="s">
        <v>35</v>
      </c>
      <c r="B8" s="4" t="s">
        <v>32</v>
      </c>
      <c r="C8" s="5" t="n">
        <v>18370</v>
      </c>
    </row>
    <row r="9" spans="1:3">
      <c r="A9" s="4" t="s">
        <v>36</v>
      </c>
      <c r="B9" s="5" t="n">
        <v>79160</v>
      </c>
      <c r="C9" s="5" t="n">
        <v>38100</v>
      </c>
    </row>
    <row r="10" spans="1:3">
      <c r="A10" s="4" t="s">
        <v>37</v>
      </c>
      <c r="B10" s="5" t="n">
        <v>950000</v>
      </c>
      <c r="C10" s="5" t="n">
        <v>6500000</v>
      </c>
    </row>
    <row r="11" spans="1:3">
      <c r="A11" s="4" t="s">
        <v>38</v>
      </c>
      <c r="B11" s="5" t="n">
        <v>1029160</v>
      </c>
      <c r="C11" s="5" t="n">
        <v>6556470</v>
      </c>
    </row>
    <row r="12" spans="1:3">
      <c r="A12" s="4" t="s">
        <v>39</v>
      </c>
      <c r="B12" s="4" t="s">
        <v>32</v>
      </c>
      <c r="C12" s="4" t="s">
        <v>32</v>
      </c>
    </row>
    <row r="13" spans="1:3">
      <c r="A13" s="3" t="s">
        <v>40</v>
      </c>
    </row>
    <row r="14" spans="1:3">
      <c r="A14" s="4" t="s">
        <v>41</v>
      </c>
      <c r="B14" s="5" t="n">
        <v>213747</v>
      </c>
      <c r="C14" s="5" t="n">
        <v>210822</v>
      </c>
    </row>
    <row r="15" spans="1:3">
      <c r="A15" s="4" t="s">
        <v>42</v>
      </c>
      <c r="B15" s="5" t="n">
        <v>10653912</v>
      </c>
      <c r="C15" s="5" t="n">
        <v>4733461</v>
      </c>
    </row>
    <row r="16" spans="1:3">
      <c r="A16" s="4" t="s">
        <v>43</v>
      </c>
      <c r="B16" s="5" t="n">
        <v>-11790409</v>
      </c>
      <c r="C16" s="5" t="n">
        <v>-11323401</v>
      </c>
    </row>
    <row r="17" spans="1:3">
      <c r="A17" s="4" t="s">
        <v>44</v>
      </c>
      <c r="B17" s="5" t="n">
        <v>-922750</v>
      </c>
      <c r="C17" s="5" t="n">
        <v>-6379118</v>
      </c>
    </row>
    <row r="18" spans="1:3">
      <c r="A18" s="4" t="s">
        <v>45</v>
      </c>
      <c r="B18" s="7" t="n">
        <v>106410</v>
      </c>
      <c r="C18" s="7" t="n">
        <v>1773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26</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3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4"/>
  </cols>
  <sheetData>
    <row r="1" spans="1:2">
      <c r="A1" s="1" t="s">
        <v>186</v>
      </c>
      <c r="B1" s="2" t="s">
        <v>1</v>
      </c>
    </row>
    <row r="2" spans="1:2">
      <c r="B2" s="2" t="s">
        <v>2</v>
      </c>
    </row>
    <row r="3" spans="1:2">
      <c r="A3" s="3" t="s">
        <v>137</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189</v>
      </c>
      <c r="B1" s="2" t="s">
        <v>190</v>
      </c>
    </row>
    <row r="2" spans="1:2">
      <c r="A2" s="3" t="s">
        <v>191</v>
      </c>
    </row>
    <row r="3" spans="1:2">
      <c r="A3" s="4" t="s">
        <v>192</v>
      </c>
      <c r="B3" s="5" t="n">
        <v>52336000</v>
      </c>
    </row>
    <row r="4" spans="1:2">
      <c r="A4" s="4" t="s">
        <v>193</v>
      </c>
      <c r="B4" s="5" t="n">
        <v>52936583</v>
      </c>
    </row>
    <row r="5" spans="1:2">
      <c r="A5" s="4" t="s">
        <v>194</v>
      </c>
      <c r="B5" s="4" t="s">
        <v>195</v>
      </c>
    </row>
    <row r="6" spans="1:2">
      <c r="A6" s="4" t="s">
        <v>196</v>
      </c>
      <c r="B6" s="4" t="s">
        <v>197</v>
      </c>
    </row>
    <row r="7" spans="1:2">
      <c r="A7" s="4" t="s">
        <v>198</v>
      </c>
    </row>
    <row r="8" spans="1:2">
      <c r="A8" s="3" t="s">
        <v>191</v>
      </c>
    </row>
    <row r="9" spans="1:2">
      <c r="A9" s="4" t="s">
        <v>192</v>
      </c>
      <c r="B9" s="5" t="n">
        <v>51945225</v>
      </c>
    </row>
    <row r="10" spans="1:2">
      <c r="A10" s="4" t="s">
        <v>199</v>
      </c>
    </row>
    <row r="11" spans="1:2">
      <c r="A11" s="3" t="s">
        <v>191</v>
      </c>
    </row>
    <row r="12" spans="1:2">
      <c r="A12" s="4" t="s">
        <v>194</v>
      </c>
      <c r="B12" s="4" t="s">
        <v>19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00</v>
      </c>
      <c r="B1" s="2" t="s">
        <v>53</v>
      </c>
      <c r="D1" s="2" t="s">
        <v>1</v>
      </c>
      <c r="F1" s="2" t="s">
        <v>201</v>
      </c>
    </row>
    <row r="2" spans="1:6">
      <c r="B2" s="2" t="s">
        <v>2</v>
      </c>
      <c r="C2" s="2" t="s">
        <v>54</v>
      </c>
      <c r="D2" s="2" t="s">
        <v>2</v>
      </c>
      <c r="E2" s="2" t="s">
        <v>54</v>
      </c>
      <c r="F2" s="2" t="s">
        <v>27</v>
      </c>
    </row>
    <row r="3" spans="1:6">
      <c r="A3" s="3" t="s">
        <v>202</v>
      </c>
    </row>
    <row r="4" spans="1:6">
      <c r="A4" s="4" t="s">
        <v>37</v>
      </c>
      <c r="B4" s="7" t="n">
        <v>950000</v>
      </c>
      <c r="D4" s="7" t="n">
        <v>950000</v>
      </c>
      <c r="F4" s="7" t="n">
        <v>6500000</v>
      </c>
    </row>
    <row r="5" spans="1:6">
      <c r="A5" s="4" t="s">
        <v>43</v>
      </c>
      <c r="B5" s="5" t="n">
        <v>-11790409</v>
      </c>
      <c r="D5" s="5" t="n">
        <v>-11790409</v>
      </c>
      <c r="F5" s="5" t="n">
        <v>-11323401</v>
      </c>
    </row>
    <row r="6" spans="1:6">
      <c r="A6" s="3" t="s">
        <v>203</v>
      </c>
    </row>
    <row r="7" spans="1:6">
      <c r="A7" s="4" t="s">
        <v>61</v>
      </c>
      <c r="B7" s="5" t="n">
        <v>25150</v>
      </c>
      <c r="C7" s="7" t="n">
        <v>6500000</v>
      </c>
      <c r="D7" s="5" t="n">
        <v>50348</v>
      </c>
      <c r="E7" s="7" t="n">
        <v>10000000</v>
      </c>
    </row>
    <row r="8" spans="1:6">
      <c r="A8" s="4" t="s">
        <v>204</v>
      </c>
      <c r="B8" s="7" t="n">
        <v>-256671</v>
      </c>
      <c r="C8" s="7" t="n">
        <v>-6608712</v>
      </c>
      <c r="D8" s="7" t="n">
        <v>-467008</v>
      </c>
      <c r="E8" s="7" t="n">
        <v>-10110147</v>
      </c>
    </row>
    <row r="9" spans="1:6">
      <c r="A9" s="4" t="s">
        <v>74</v>
      </c>
      <c r="B9" s="7" t="n">
        <v>0</v>
      </c>
      <c r="C9" s="9" t="n">
        <v>-0.03</v>
      </c>
      <c r="D9" s="7" t="n">
        <v>0</v>
      </c>
      <c r="E9" s="9" t="n">
        <v>-0.05</v>
      </c>
    </row>
    <row r="10" spans="1:6">
      <c r="A10" s="4" t="s">
        <v>205</v>
      </c>
    </row>
    <row r="11" spans="1:6">
      <c r="A11" s="3" t="s">
        <v>202</v>
      </c>
    </row>
    <row r="12" spans="1:6">
      <c r="A12" s="4" t="s">
        <v>37</v>
      </c>
      <c r="C12" s="4" t="s">
        <v>32</v>
      </c>
      <c r="E12" s="4" t="s">
        <v>32</v>
      </c>
      <c r="F12" s="4" t="s">
        <v>32</v>
      </c>
    </row>
    <row r="13" spans="1:6">
      <c r="A13" s="4" t="s">
        <v>43</v>
      </c>
      <c r="B13" s="7" t="n">
        <v>-11720409</v>
      </c>
      <c r="C13" s="5" t="n">
        <v>-425749</v>
      </c>
      <c r="D13" s="7" t="n">
        <v>-11720409</v>
      </c>
      <c r="E13" s="5" t="n">
        <v>-425749</v>
      </c>
      <c r="F13" s="5" t="n">
        <v>-4823401</v>
      </c>
    </row>
    <row r="14" spans="1:6">
      <c r="A14" s="3" t="s">
        <v>203</v>
      </c>
    </row>
    <row r="15" spans="1:6">
      <c r="A15" s="4" t="s">
        <v>61</v>
      </c>
      <c r="C15" s="4" t="s">
        <v>32</v>
      </c>
      <c r="E15" s="4" t="s">
        <v>32</v>
      </c>
      <c r="F15" s="4" t="s">
        <v>32</v>
      </c>
    </row>
    <row r="16" spans="1:6">
      <c r="A16" s="4" t="s">
        <v>204</v>
      </c>
      <c r="C16" s="7" t="n">
        <v>-108712</v>
      </c>
      <c r="D16" s="5" t="n">
        <v>-397008</v>
      </c>
      <c r="E16" s="7" t="n">
        <v>-110147</v>
      </c>
      <c r="F16" s="7" t="n">
        <v>-4507799</v>
      </c>
    </row>
    <row r="17" spans="1:6">
      <c r="A17" s="4" t="s">
        <v>74</v>
      </c>
      <c r="C17" s="7" t="n">
        <v>0</v>
      </c>
      <c r="E17" s="7" t="n">
        <v>0</v>
      </c>
      <c r="F17" s="7" t="n">
        <v>0</v>
      </c>
    </row>
    <row r="18" spans="1:6">
      <c r="A18" s="4" t="s">
        <v>206</v>
      </c>
    </row>
    <row r="19" spans="1:6">
      <c r="A19" s="3" t="s">
        <v>202</v>
      </c>
    </row>
    <row r="20" spans="1:6">
      <c r="A20" s="4" t="s">
        <v>37</v>
      </c>
      <c r="C20" s="7" t="n">
        <v>10000000</v>
      </c>
      <c r="E20" s="7" t="n">
        <v>10000000</v>
      </c>
      <c r="F20" s="7" t="n">
        <v>6500000</v>
      </c>
    </row>
    <row r="21" spans="1:6">
      <c r="A21" s="4" t="s">
        <v>43</v>
      </c>
      <c r="C21" s="5" t="n">
        <v>-10000000</v>
      </c>
      <c r="E21" s="5" t="n">
        <v>-10000000</v>
      </c>
      <c r="F21" s="5" t="n">
        <v>-6500000</v>
      </c>
    </row>
    <row r="22" spans="1:6">
      <c r="A22" s="3" t="s">
        <v>203</v>
      </c>
    </row>
    <row r="23" spans="1:6">
      <c r="A23" s="4" t="s">
        <v>61</v>
      </c>
      <c r="C23" s="5" t="n">
        <v>6500000</v>
      </c>
      <c r="E23" s="5" t="n">
        <v>10000000</v>
      </c>
      <c r="F23" s="5" t="n">
        <v>10000000</v>
      </c>
    </row>
    <row r="24" spans="1:6">
      <c r="A24" s="4" t="s">
        <v>204</v>
      </c>
      <c r="C24" s="7" t="n">
        <v>-6500000</v>
      </c>
      <c r="E24" s="7" t="n">
        <v>-10000000</v>
      </c>
      <c r="F24" s="7" t="n">
        <v>-6499940</v>
      </c>
    </row>
    <row r="25" spans="1:6">
      <c r="A25" s="4" t="s">
        <v>74</v>
      </c>
      <c r="C25" s="9" t="n">
        <v>-0.03</v>
      </c>
      <c r="E25" s="9" t="n">
        <v>-0.05</v>
      </c>
      <c r="F25" s="9" t="n">
        <v>-0.06</v>
      </c>
    </row>
    <row r="26" spans="1:6">
      <c r="A26" s="4" t="s">
        <v>207</v>
      </c>
    </row>
    <row r="27" spans="1:6">
      <c r="A27" s="3" t="s">
        <v>202</v>
      </c>
    </row>
    <row r="28" spans="1:6">
      <c r="A28" s="4" t="s">
        <v>37</v>
      </c>
      <c r="C28" s="7" t="n">
        <v>10000000</v>
      </c>
      <c r="E28" s="7" t="n">
        <v>10000000</v>
      </c>
      <c r="F28" s="7" t="n">
        <v>6500000</v>
      </c>
    </row>
    <row r="29" spans="1:6">
      <c r="A29" s="4" t="s">
        <v>43</v>
      </c>
      <c r="B29" s="7" t="n">
        <v>-11790409</v>
      </c>
      <c r="C29" s="5" t="n">
        <v>-10425749</v>
      </c>
      <c r="D29" s="5" t="n">
        <v>-11790409</v>
      </c>
      <c r="E29" s="5" t="n">
        <v>-10425749</v>
      </c>
      <c r="F29" s="5" t="n">
        <v>-11323401</v>
      </c>
    </row>
    <row r="30" spans="1:6">
      <c r="A30" s="3" t="s">
        <v>203</v>
      </c>
    </row>
    <row r="31" spans="1:6">
      <c r="A31" s="4" t="s">
        <v>61</v>
      </c>
      <c r="C31" s="5" t="n">
        <v>6500000</v>
      </c>
      <c r="E31" s="5" t="n">
        <v>10000000</v>
      </c>
      <c r="F31" s="5" t="n">
        <v>10000000</v>
      </c>
    </row>
    <row r="32" spans="1:6">
      <c r="A32" s="4" t="s">
        <v>204</v>
      </c>
      <c r="C32" s="7" t="n">
        <v>-6608712</v>
      </c>
      <c r="D32" s="7" t="n">
        <v>-467008</v>
      </c>
      <c r="E32" s="7" t="n">
        <v>-10110147</v>
      </c>
      <c r="F32" s="7" t="n">
        <v>-11007799</v>
      </c>
    </row>
    <row r="33" spans="1:6">
      <c r="A33" s="4" t="s">
        <v>74</v>
      </c>
      <c r="C33" s="9" t="n">
        <v>-0.03</v>
      </c>
      <c r="E33" s="9" t="n">
        <v>-0.05</v>
      </c>
      <c r="F33" s="9" t="n">
        <v>-0.0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208</v>
      </c>
      <c r="B1" s="2" t="s">
        <v>209</v>
      </c>
      <c r="C1" s="2" t="s">
        <v>53</v>
      </c>
      <c r="E1" s="2" t="s">
        <v>1</v>
      </c>
      <c r="G1" s="2" t="s">
        <v>201</v>
      </c>
    </row>
    <row r="2" spans="1:7">
      <c r="B2" s="2" t="s">
        <v>210</v>
      </c>
      <c r="C2" s="2" t="s">
        <v>2</v>
      </c>
      <c r="D2" s="2" t="s">
        <v>54</v>
      </c>
      <c r="E2" s="2" t="s">
        <v>2</v>
      </c>
      <c r="F2" s="2" t="s">
        <v>54</v>
      </c>
      <c r="G2" s="2" t="s">
        <v>27</v>
      </c>
    </row>
    <row r="3" spans="1:7">
      <c r="A3" s="3" t="s">
        <v>211</v>
      </c>
    </row>
    <row r="4" spans="1:7">
      <c r="A4" s="4" t="s">
        <v>37</v>
      </c>
      <c r="C4" s="7" t="n">
        <v>950000</v>
      </c>
      <c r="E4" s="7" t="n">
        <v>950000</v>
      </c>
      <c r="G4" s="7" t="n">
        <v>6500000</v>
      </c>
    </row>
    <row r="5" spans="1:7">
      <c r="A5" s="4" t="s">
        <v>38</v>
      </c>
      <c r="C5" s="5" t="n">
        <v>1029160</v>
      </c>
      <c r="E5" s="5" t="n">
        <v>1029160</v>
      </c>
      <c r="G5" s="5" t="n">
        <v>6556470</v>
      </c>
    </row>
    <row r="6" spans="1:7">
      <c r="A6" s="4" t="s">
        <v>42</v>
      </c>
      <c r="C6" s="5" t="n">
        <v>10653912</v>
      </c>
      <c r="E6" s="5" t="n">
        <v>10653912</v>
      </c>
      <c r="G6" s="5" t="n">
        <v>4733461</v>
      </c>
    </row>
    <row r="7" spans="1:7">
      <c r="A7" s="4" t="s">
        <v>43</v>
      </c>
      <c r="C7" s="5" t="n">
        <v>-11790409</v>
      </c>
      <c r="E7" s="5" t="n">
        <v>-11790409</v>
      </c>
      <c r="G7" s="5" t="n">
        <v>-11323401</v>
      </c>
    </row>
    <row r="8" spans="1:7">
      <c r="A8" s="4" t="s">
        <v>44</v>
      </c>
      <c r="C8" s="5" t="n">
        <v>-922750</v>
      </c>
      <c r="E8" s="5" t="n">
        <v>-922750</v>
      </c>
      <c r="G8" s="5" t="n">
        <v>-6379118</v>
      </c>
    </row>
    <row r="9" spans="1:7">
      <c r="A9" s="3" t="s">
        <v>203</v>
      </c>
    </row>
    <row r="10" spans="1:7">
      <c r="A10" s="4" t="s">
        <v>60</v>
      </c>
      <c r="C10" s="5" t="n">
        <v>208315</v>
      </c>
      <c r="D10" s="7" t="n">
        <v>108732</v>
      </c>
      <c r="E10" s="5" t="n">
        <v>393503</v>
      </c>
      <c r="F10" s="7" t="n">
        <v>110359</v>
      </c>
    </row>
    <row r="11" spans="1:7">
      <c r="A11" s="4" t="s">
        <v>61</v>
      </c>
      <c r="C11" s="5" t="n">
        <v>25150</v>
      </c>
      <c r="D11" s="5" t="n">
        <v>6500000</v>
      </c>
      <c r="E11" s="5" t="n">
        <v>50348</v>
      </c>
      <c r="F11" s="5" t="n">
        <v>10000000</v>
      </c>
    </row>
    <row r="12" spans="1:7">
      <c r="A12" s="4" t="s">
        <v>64</v>
      </c>
      <c r="C12" s="5" t="n">
        <v>-236841</v>
      </c>
      <c r="D12" s="5" t="n">
        <v>-6608764</v>
      </c>
      <c r="E12" s="5" t="n">
        <v>-447227</v>
      </c>
      <c r="F12" s="5" t="n">
        <v>-10110391</v>
      </c>
    </row>
    <row r="13" spans="1:7">
      <c r="A13" s="4" t="s">
        <v>70</v>
      </c>
      <c r="C13" s="5" t="n">
        <v>-255841</v>
      </c>
      <c r="D13" s="5" t="n">
        <v>-6608712</v>
      </c>
      <c r="E13" s="5" t="n">
        <v>-466178</v>
      </c>
      <c r="F13" s="5" t="n">
        <v>-10110147</v>
      </c>
    </row>
    <row r="14" spans="1:7">
      <c r="A14" s="4" t="s">
        <v>204</v>
      </c>
      <c r="C14" s="7" t="n">
        <v>-256671</v>
      </c>
      <c r="D14" s="7" t="n">
        <v>-6608712</v>
      </c>
      <c r="E14" s="7" t="n">
        <v>-467008</v>
      </c>
      <c r="F14" s="7" t="n">
        <v>-10110147</v>
      </c>
    </row>
    <row r="15" spans="1:7">
      <c r="A15" s="4" t="s">
        <v>74</v>
      </c>
      <c r="C15" s="7" t="n">
        <v>0</v>
      </c>
      <c r="D15" s="9" t="n">
        <v>-0.03</v>
      </c>
      <c r="E15" s="7" t="n">
        <v>0</v>
      </c>
      <c r="F15" s="9" t="n">
        <v>-0.05</v>
      </c>
    </row>
    <row r="16" spans="1:7">
      <c r="A16" s="3" t="s">
        <v>212</v>
      </c>
    </row>
    <row r="17" spans="1:7">
      <c r="A17" s="4" t="s">
        <v>78</v>
      </c>
      <c r="C17" s="7" t="n">
        <v>-256671</v>
      </c>
      <c r="D17" s="7" t="n">
        <v>-6608712</v>
      </c>
      <c r="E17" s="7" t="n">
        <v>-467008</v>
      </c>
      <c r="F17" s="7" t="n">
        <v>-10110147</v>
      </c>
    </row>
    <row r="18" spans="1:7">
      <c r="A18" s="4" t="s">
        <v>213</v>
      </c>
      <c r="E18" s="5" t="n">
        <v>3376</v>
      </c>
      <c r="F18" s="4" t="s">
        <v>32</v>
      </c>
    </row>
    <row r="19" spans="1:7">
      <c r="A19" s="4" t="s">
        <v>214</v>
      </c>
      <c r="E19" s="5" t="n">
        <v>-650000</v>
      </c>
      <c r="F19" s="5" t="n">
        <v>9977483</v>
      </c>
    </row>
    <row r="20" spans="1:7">
      <c r="A20" s="4" t="s">
        <v>87</v>
      </c>
      <c r="E20" s="5" t="n">
        <v>-1087127</v>
      </c>
      <c r="F20" s="5" t="n">
        <v>-428849</v>
      </c>
    </row>
    <row r="21" spans="1:7">
      <c r="A21" s="4" t="s">
        <v>215</v>
      </c>
    </row>
    <row r="22" spans="1:7">
      <c r="A22" s="3" t="s">
        <v>211</v>
      </c>
    </row>
    <row r="23" spans="1:7">
      <c r="A23" s="4" t="s">
        <v>37</v>
      </c>
      <c r="D23" s="4" t="s">
        <v>32</v>
      </c>
      <c r="F23" s="4" t="s">
        <v>32</v>
      </c>
      <c r="G23" s="4" t="s">
        <v>32</v>
      </c>
    </row>
    <row r="24" spans="1:7">
      <c r="A24" s="4" t="s">
        <v>38</v>
      </c>
      <c r="G24" s="5" t="n">
        <v>56470</v>
      </c>
    </row>
    <row r="25" spans="1:7">
      <c r="A25" s="4" t="s">
        <v>42</v>
      </c>
      <c r="C25" s="5" t="n">
        <v>10583912</v>
      </c>
      <c r="E25" s="5" t="n">
        <v>10583912</v>
      </c>
      <c r="G25" s="5" t="n">
        <v>4733401</v>
      </c>
    </row>
    <row r="26" spans="1:7">
      <c r="A26" s="4" t="s">
        <v>43</v>
      </c>
      <c r="C26" s="5" t="n">
        <v>-11720409</v>
      </c>
      <c r="D26" s="5" t="n">
        <v>-425749</v>
      </c>
      <c r="E26" s="5" t="n">
        <v>-11720409</v>
      </c>
      <c r="F26" s="5" t="n">
        <v>-425749</v>
      </c>
      <c r="G26" s="5" t="n">
        <v>-4823401</v>
      </c>
    </row>
    <row r="27" spans="1:7">
      <c r="A27" s="4" t="s">
        <v>44</v>
      </c>
      <c r="G27" s="5" t="n">
        <v>120882</v>
      </c>
    </row>
    <row r="28" spans="1:7">
      <c r="A28" s="3" t="s">
        <v>203</v>
      </c>
    </row>
    <row r="29" spans="1:7">
      <c r="A29" s="4" t="s">
        <v>60</v>
      </c>
      <c r="G29" s="5" t="n">
        <v>4497263</v>
      </c>
    </row>
    <row r="30" spans="1:7">
      <c r="A30" s="4" t="s">
        <v>61</v>
      </c>
      <c r="D30" s="4" t="s">
        <v>32</v>
      </c>
      <c r="F30" s="4" t="s">
        <v>32</v>
      </c>
      <c r="G30" s="4" t="s">
        <v>32</v>
      </c>
    </row>
    <row r="31" spans="1:7">
      <c r="A31" s="4" t="s">
        <v>64</v>
      </c>
      <c r="G31" s="5" t="n">
        <v>-4497295</v>
      </c>
    </row>
    <row r="32" spans="1:7">
      <c r="A32" s="4" t="s">
        <v>70</v>
      </c>
      <c r="E32" s="5" t="n">
        <v>-377227</v>
      </c>
      <c r="G32" s="5" t="n">
        <v>-4506963</v>
      </c>
    </row>
    <row r="33" spans="1:7">
      <c r="A33" s="4" t="s">
        <v>204</v>
      </c>
      <c r="D33" s="7" t="n">
        <v>-108712</v>
      </c>
      <c r="E33" s="5" t="n">
        <v>-397008</v>
      </c>
      <c r="F33" s="7" t="n">
        <v>-110147</v>
      </c>
      <c r="G33" s="7" t="n">
        <v>-4507799</v>
      </c>
    </row>
    <row r="34" spans="1:7">
      <c r="A34" s="4" t="s">
        <v>74</v>
      </c>
      <c r="D34" s="7" t="n">
        <v>0</v>
      </c>
      <c r="F34" s="7" t="n">
        <v>0</v>
      </c>
      <c r="G34" s="7" t="n">
        <v>0</v>
      </c>
    </row>
    <row r="35" spans="1:7">
      <c r="A35" s="3" t="s">
        <v>212</v>
      </c>
    </row>
    <row r="36" spans="1:7">
      <c r="A36" s="4" t="s">
        <v>78</v>
      </c>
      <c r="D36" s="7" t="n">
        <v>-108712</v>
      </c>
      <c r="E36" s="5" t="n">
        <v>-397008</v>
      </c>
      <c r="F36" s="7" t="n">
        <v>-110147</v>
      </c>
      <c r="G36" s="7" t="n">
        <v>-4507799</v>
      </c>
    </row>
    <row r="37" spans="1:7">
      <c r="A37" s="4" t="s">
        <v>213</v>
      </c>
      <c r="G37" s="5" t="n">
        <v>1295324</v>
      </c>
    </row>
    <row r="38" spans="1:7">
      <c r="A38" s="4" t="s">
        <v>214</v>
      </c>
      <c r="G38" s="5" t="n">
        <v>-22517</v>
      </c>
    </row>
    <row r="39" spans="1:7">
      <c r="A39" s="4" t="s">
        <v>87</v>
      </c>
      <c r="B39" s="7" t="n">
        <v>-517</v>
      </c>
      <c r="E39" s="5" t="n">
        <v>-1017127</v>
      </c>
    </row>
    <row r="40" spans="1:7">
      <c r="A40" s="4" t="s">
        <v>216</v>
      </c>
    </row>
    <row r="41" spans="1:7">
      <c r="A41" s="3" t="s">
        <v>211</v>
      </c>
    </row>
    <row r="42" spans="1:7">
      <c r="A42" s="4" t="s">
        <v>37</v>
      </c>
      <c r="D42" s="5" t="n">
        <v>10000000</v>
      </c>
      <c r="F42" s="5" t="n">
        <v>10000000</v>
      </c>
      <c r="G42" s="5" t="n">
        <v>6500000</v>
      </c>
    </row>
    <row r="43" spans="1:7">
      <c r="A43" s="4" t="s">
        <v>38</v>
      </c>
      <c r="G43" s="5" t="n">
        <v>6500000</v>
      </c>
    </row>
    <row r="44" spans="1:7">
      <c r="A44" s="4" t="s">
        <v>42</v>
      </c>
      <c r="G44" s="4" t="s">
        <v>32</v>
      </c>
    </row>
    <row r="45" spans="1:7">
      <c r="A45" s="4" t="s">
        <v>43</v>
      </c>
      <c r="D45" s="5" t="n">
        <v>-10000000</v>
      </c>
      <c r="F45" s="5" t="n">
        <v>-10000000</v>
      </c>
      <c r="G45" s="5" t="n">
        <v>-6500000</v>
      </c>
    </row>
    <row r="46" spans="1:7">
      <c r="A46" s="4" t="s">
        <v>44</v>
      </c>
      <c r="G46" s="5" t="n">
        <v>-6500000</v>
      </c>
    </row>
    <row r="47" spans="1:7">
      <c r="A47" s="3" t="s">
        <v>203</v>
      </c>
    </row>
    <row r="48" spans="1:7">
      <c r="A48" s="4" t="s">
        <v>60</v>
      </c>
      <c r="G48" s="5" t="n">
        <v>-3500060</v>
      </c>
    </row>
    <row r="49" spans="1:7">
      <c r="A49" s="4" t="s">
        <v>61</v>
      </c>
      <c r="D49" s="5" t="n">
        <v>6500000</v>
      </c>
      <c r="F49" s="5" t="n">
        <v>10000000</v>
      </c>
      <c r="G49" s="5" t="n">
        <v>10000000</v>
      </c>
    </row>
    <row r="50" spans="1:7">
      <c r="A50" s="4" t="s">
        <v>64</v>
      </c>
      <c r="G50" s="5" t="n">
        <v>-6499940</v>
      </c>
    </row>
    <row r="51" spans="1:7">
      <c r="A51" s="4" t="s">
        <v>70</v>
      </c>
      <c r="G51" s="5" t="n">
        <v>-6499940</v>
      </c>
    </row>
    <row r="52" spans="1:7">
      <c r="A52" s="4" t="s">
        <v>204</v>
      </c>
      <c r="D52" s="7" t="n">
        <v>-6500000</v>
      </c>
      <c r="F52" s="7" t="n">
        <v>-10000000</v>
      </c>
      <c r="G52" s="7" t="n">
        <v>-6499940</v>
      </c>
    </row>
    <row r="53" spans="1:7">
      <c r="A53" s="4" t="s">
        <v>74</v>
      </c>
      <c r="D53" s="9" t="n">
        <v>-0.03</v>
      </c>
      <c r="F53" s="9" t="n">
        <v>-0.05</v>
      </c>
      <c r="G53" s="9" t="n">
        <v>-0.06</v>
      </c>
    </row>
    <row r="54" spans="1:7">
      <c r="A54" s="3" t="s">
        <v>212</v>
      </c>
    </row>
    <row r="55" spans="1:7">
      <c r="A55" s="4" t="s">
        <v>78</v>
      </c>
      <c r="D55" s="7" t="n">
        <v>-6500000</v>
      </c>
      <c r="F55" s="7" t="n">
        <v>-10000000</v>
      </c>
      <c r="G55" s="7" t="n">
        <v>-6499940</v>
      </c>
    </row>
    <row r="56" spans="1:7">
      <c r="A56" s="4" t="s">
        <v>213</v>
      </c>
      <c r="G56" s="5" t="n">
        <v>-60</v>
      </c>
    </row>
    <row r="57" spans="1:7">
      <c r="A57" s="4" t="s">
        <v>214</v>
      </c>
      <c r="G57" s="5" t="n">
        <v>6500000</v>
      </c>
    </row>
    <row r="58" spans="1:7">
      <c r="A58" s="4" t="s">
        <v>87</v>
      </c>
      <c r="B58" s="4" t="s">
        <v>32</v>
      </c>
    </row>
    <row r="59" spans="1:7">
      <c r="A59" s="4" t="s">
        <v>217</v>
      </c>
    </row>
    <row r="60" spans="1:7">
      <c r="A60" s="3" t="s">
        <v>211</v>
      </c>
    </row>
    <row r="61" spans="1:7">
      <c r="A61" s="4" t="s">
        <v>37</v>
      </c>
      <c r="G61" s="4" t="s">
        <v>32</v>
      </c>
    </row>
    <row r="62" spans="1:7">
      <c r="A62" s="4" t="s">
        <v>38</v>
      </c>
      <c r="G62" s="4" t="s">
        <v>32</v>
      </c>
    </row>
    <row r="63" spans="1:7">
      <c r="A63" s="4" t="s">
        <v>42</v>
      </c>
      <c r="G63" s="5" t="n">
        <v>60</v>
      </c>
    </row>
    <row r="64" spans="1:7">
      <c r="A64" s="4" t="s">
        <v>43</v>
      </c>
      <c r="G64" s="4" t="s">
        <v>32</v>
      </c>
    </row>
    <row r="65" spans="1:7">
      <c r="A65" s="4" t="s">
        <v>44</v>
      </c>
      <c r="G65" s="4" t="s">
        <v>32</v>
      </c>
    </row>
    <row r="66" spans="1:7">
      <c r="A66" s="3" t="s">
        <v>203</v>
      </c>
    </row>
    <row r="67" spans="1:7">
      <c r="A67" s="4" t="s">
        <v>60</v>
      </c>
      <c r="G67" s="5" t="n">
        <v>60</v>
      </c>
    </row>
    <row r="68" spans="1:7">
      <c r="A68" s="4" t="s">
        <v>61</v>
      </c>
      <c r="G68" s="4" t="s">
        <v>32</v>
      </c>
    </row>
    <row r="69" spans="1:7">
      <c r="A69" s="4" t="s">
        <v>64</v>
      </c>
      <c r="G69" s="5" t="n">
        <v>-60</v>
      </c>
    </row>
    <row r="70" spans="1:7">
      <c r="A70" s="4" t="s">
        <v>70</v>
      </c>
      <c r="G70" s="5" t="n">
        <v>-60</v>
      </c>
    </row>
    <row r="71" spans="1:7">
      <c r="A71" s="4" t="s">
        <v>204</v>
      </c>
      <c r="G71" s="7" t="n">
        <v>-60</v>
      </c>
    </row>
    <row r="72" spans="1:7">
      <c r="A72" s="4" t="s">
        <v>74</v>
      </c>
      <c r="G72" s="7" t="n">
        <v>0</v>
      </c>
    </row>
    <row r="73" spans="1:7">
      <c r="A73" s="3" t="s">
        <v>212</v>
      </c>
    </row>
    <row r="74" spans="1:7">
      <c r="A74" s="4" t="s">
        <v>78</v>
      </c>
      <c r="G74" s="7" t="n">
        <v>-60</v>
      </c>
    </row>
    <row r="75" spans="1:7">
      <c r="A75" s="4" t="s">
        <v>213</v>
      </c>
      <c r="G75" s="5" t="n">
        <v>60</v>
      </c>
    </row>
    <row r="76" spans="1:7">
      <c r="A76" s="4" t="s">
        <v>214</v>
      </c>
      <c r="G76" s="4" t="s">
        <v>32</v>
      </c>
    </row>
    <row r="77" spans="1:7">
      <c r="A77" s="4" t="s">
        <v>87</v>
      </c>
      <c r="B77" s="5" t="n">
        <v>-198</v>
      </c>
    </row>
    <row r="78" spans="1:7">
      <c r="A78" s="4" t="s">
        <v>207</v>
      </c>
    </row>
    <row r="79" spans="1:7">
      <c r="A79" s="3" t="s">
        <v>211</v>
      </c>
    </row>
    <row r="80" spans="1:7">
      <c r="A80" s="4" t="s">
        <v>37</v>
      </c>
      <c r="D80" s="5" t="n">
        <v>10000000</v>
      </c>
      <c r="F80" s="5" t="n">
        <v>10000000</v>
      </c>
      <c r="G80" s="5" t="n">
        <v>6500000</v>
      </c>
    </row>
    <row r="81" spans="1:7">
      <c r="A81" s="4" t="s">
        <v>38</v>
      </c>
      <c r="G81" s="5" t="n">
        <v>6556470</v>
      </c>
    </row>
    <row r="82" spans="1:7">
      <c r="A82" s="4" t="s">
        <v>42</v>
      </c>
      <c r="C82" s="5" t="n">
        <v>10653912</v>
      </c>
      <c r="E82" s="5" t="n">
        <v>10653912</v>
      </c>
      <c r="G82" s="5" t="n">
        <v>4733461</v>
      </c>
    </row>
    <row r="83" spans="1:7">
      <c r="A83" s="4" t="s">
        <v>43</v>
      </c>
      <c r="C83" s="7" t="n">
        <v>-11790409</v>
      </c>
      <c r="D83" s="5" t="n">
        <v>-10425749</v>
      </c>
      <c r="E83" s="5" t="n">
        <v>-11790409</v>
      </c>
      <c r="F83" s="5" t="n">
        <v>-10425749</v>
      </c>
      <c r="G83" s="5" t="n">
        <v>-11323401</v>
      </c>
    </row>
    <row r="84" spans="1:7">
      <c r="A84" s="4" t="s">
        <v>44</v>
      </c>
      <c r="G84" s="5" t="n">
        <v>-6379118</v>
      </c>
    </row>
    <row r="85" spans="1:7">
      <c r="A85" s="3" t="s">
        <v>203</v>
      </c>
    </row>
    <row r="86" spans="1:7">
      <c r="A86" s="4" t="s">
        <v>60</v>
      </c>
      <c r="G86" s="5" t="n">
        <v>997263</v>
      </c>
    </row>
    <row r="87" spans="1:7">
      <c r="A87" s="4" t="s">
        <v>61</v>
      </c>
      <c r="D87" s="5" t="n">
        <v>6500000</v>
      </c>
      <c r="F87" s="5" t="n">
        <v>10000000</v>
      </c>
      <c r="G87" s="5" t="n">
        <v>10000000</v>
      </c>
    </row>
    <row r="88" spans="1:7">
      <c r="A88" s="4" t="s">
        <v>64</v>
      </c>
      <c r="G88" s="5" t="n">
        <v>-10997295</v>
      </c>
    </row>
    <row r="89" spans="1:7">
      <c r="A89" s="4" t="s">
        <v>70</v>
      </c>
      <c r="E89" s="5" t="n">
        <v>-447227</v>
      </c>
      <c r="G89" s="5" t="n">
        <v>-11006963</v>
      </c>
    </row>
    <row r="90" spans="1:7">
      <c r="A90" s="4" t="s">
        <v>204</v>
      </c>
      <c r="D90" s="7" t="n">
        <v>-6608712</v>
      </c>
      <c r="E90" s="5" t="n">
        <v>-467008</v>
      </c>
      <c r="F90" s="7" t="n">
        <v>-10110147</v>
      </c>
      <c r="G90" s="7" t="n">
        <v>-11007799</v>
      </c>
    </row>
    <row r="91" spans="1:7">
      <c r="A91" s="4" t="s">
        <v>74</v>
      </c>
      <c r="D91" s="9" t="n">
        <v>-0.03</v>
      </c>
      <c r="F91" s="9" t="n">
        <v>-0.05</v>
      </c>
      <c r="G91" s="9" t="n">
        <v>-0.06</v>
      </c>
    </row>
    <row r="92" spans="1:7">
      <c r="A92" s="3" t="s">
        <v>212</v>
      </c>
    </row>
    <row r="93" spans="1:7">
      <c r="A93" s="4" t="s">
        <v>78</v>
      </c>
      <c r="D93" s="7" t="n">
        <v>-6608712</v>
      </c>
      <c r="E93" s="5" t="n">
        <v>-467008</v>
      </c>
      <c r="F93" s="7" t="n">
        <v>-10110147</v>
      </c>
      <c r="G93" s="7" t="n">
        <v>-11007799</v>
      </c>
    </row>
    <row r="94" spans="1:7">
      <c r="A94" s="4" t="s">
        <v>213</v>
      </c>
      <c r="G94" s="5" t="n">
        <v>1295324</v>
      </c>
    </row>
    <row r="95" spans="1:7">
      <c r="A95" s="4" t="s">
        <v>214</v>
      </c>
      <c r="G95" s="7" t="n">
        <v>6477483</v>
      </c>
    </row>
    <row r="96" spans="1:7">
      <c r="A96" s="4" t="s">
        <v>87</v>
      </c>
      <c r="B96" s="7" t="n">
        <v>-715</v>
      </c>
      <c r="E96" s="7" t="n">
        <v>-1087127</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218</v>
      </c>
      <c r="B1" s="2" t="s">
        <v>209</v>
      </c>
      <c r="C1" s="2" t="s">
        <v>53</v>
      </c>
      <c r="E1" s="2" t="s">
        <v>1</v>
      </c>
      <c r="G1" s="2" t="s">
        <v>201</v>
      </c>
    </row>
    <row r="2" spans="1:7">
      <c r="B2" s="2" t="s">
        <v>210</v>
      </c>
      <c r="C2" s="2" t="s">
        <v>2</v>
      </c>
      <c r="D2" s="2" t="s">
        <v>54</v>
      </c>
      <c r="E2" s="2" t="s">
        <v>2</v>
      </c>
      <c r="F2" s="2" t="s">
        <v>54</v>
      </c>
      <c r="G2" s="2" t="s">
        <v>27</v>
      </c>
    </row>
    <row r="3" spans="1:7">
      <c r="A3" s="3" t="s">
        <v>219</v>
      </c>
    </row>
    <row r="4" spans="1:7">
      <c r="A4" s="4" t="s">
        <v>220</v>
      </c>
      <c r="C4" s="7" t="n">
        <v>10653912</v>
      </c>
      <c r="E4" s="7" t="n">
        <v>10653912</v>
      </c>
      <c r="G4" s="7" t="n">
        <v>4733461</v>
      </c>
    </row>
    <row r="5" spans="1:7">
      <c r="A5" s="4" t="s">
        <v>43</v>
      </c>
      <c r="C5" s="5" t="n">
        <v>-11790409</v>
      </c>
      <c r="E5" s="5" t="n">
        <v>-11790409</v>
      </c>
      <c r="G5" s="5" t="n">
        <v>-11323401</v>
      </c>
    </row>
    <row r="6" spans="1:7">
      <c r="A6" s="3" t="s">
        <v>221</v>
      </c>
    </row>
    <row r="7" spans="1:7">
      <c r="A7" s="4" t="s">
        <v>56</v>
      </c>
      <c r="C7" s="4" t="s">
        <v>32</v>
      </c>
      <c r="D7" s="4" t="s">
        <v>32</v>
      </c>
      <c r="E7" s="4" t="s">
        <v>32</v>
      </c>
      <c r="F7" s="4" t="s">
        <v>32</v>
      </c>
    </row>
    <row r="8" spans="1:7">
      <c r="A8" s="4" t="s">
        <v>222</v>
      </c>
      <c r="C8" s="4" t="s">
        <v>32</v>
      </c>
      <c r="D8" s="5" t="n">
        <v>-32</v>
      </c>
      <c r="E8" s="4" t="s">
        <v>32</v>
      </c>
      <c r="F8" s="5" t="n">
        <v>-32</v>
      </c>
    </row>
    <row r="9" spans="1:7">
      <c r="A9" s="4" t="s">
        <v>70</v>
      </c>
      <c r="C9" s="5" t="n">
        <v>-255841</v>
      </c>
      <c r="D9" s="5" t="n">
        <v>-6608712</v>
      </c>
      <c r="E9" s="5" t="n">
        <v>-466178</v>
      </c>
      <c r="F9" s="5" t="n">
        <v>-10110147</v>
      </c>
    </row>
    <row r="10" spans="1:7">
      <c r="A10" s="4" t="s">
        <v>78</v>
      </c>
      <c r="C10" s="5" t="n">
        <v>-256671</v>
      </c>
      <c r="D10" s="5" t="n">
        <v>-6608712</v>
      </c>
      <c r="E10" s="5" t="n">
        <v>-467008</v>
      </c>
      <c r="F10" s="5" t="n">
        <v>-10110147</v>
      </c>
    </row>
    <row r="11" spans="1:7">
      <c r="A11" s="4" t="s">
        <v>87</v>
      </c>
      <c r="E11" s="5" t="n">
        <v>-1087127</v>
      </c>
      <c r="F11" s="5" t="n">
        <v>-428849</v>
      </c>
    </row>
    <row r="12" spans="1:7">
      <c r="A12" s="3" t="s">
        <v>77</v>
      </c>
    </row>
    <row r="13" spans="1:7">
      <c r="A13" s="4" t="s">
        <v>78</v>
      </c>
      <c r="C13" s="5" t="n">
        <v>-256671</v>
      </c>
      <c r="D13" s="5" t="n">
        <v>-6608712</v>
      </c>
      <c r="E13" s="5" t="n">
        <v>-467008</v>
      </c>
      <c r="F13" s="5" t="n">
        <v>-10110147</v>
      </c>
    </row>
    <row r="14" spans="1:7">
      <c r="A14" s="4" t="s">
        <v>87</v>
      </c>
      <c r="E14" s="5" t="n">
        <v>-1087127</v>
      </c>
      <c r="F14" s="5" t="n">
        <v>-428849</v>
      </c>
    </row>
    <row r="15" spans="1:7">
      <c r="A15" s="3" t="s">
        <v>90</v>
      </c>
    </row>
    <row r="16" spans="1:7">
      <c r="A16" s="4" t="s">
        <v>91</v>
      </c>
      <c r="E16" s="5" t="n">
        <v>70000</v>
      </c>
      <c r="F16" s="4" t="s">
        <v>32</v>
      </c>
    </row>
    <row r="17" spans="1:7">
      <c r="A17" s="4" t="s">
        <v>95</v>
      </c>
      <c r="E17" s="5" t="n">
        <v>1020000</v>
      </c>
      <c r="F17" s="5" t="n">
        <v>306658</v>
      </c>
    </row>
    <row r="18" spans="1:7">
      <c r="A18" s="4" t="s">
        <v>205</v>
      </c>
    </row>
    <row r="19" spans="1:7">
      <c r="A19" s="3" t="s">
        <v>219</v>
      </c>
    </row>
    <row r="20" spans="1:7">
      <c r="A20" s="4" t="s">
        <v>220</v>
      </c>
      <c r="C20" s="5" t="n">
        <v>10583912</v>
      </c>
      <c r="E20" s="5" t="n">
        <v>10583912</v>
      </c>
      <c r="G20" s="5" t="n">
        <v>4733401</v>
      </c>
    </row>
    <row r="21" spans="1:7">
      <c r="A21" s="4" t="s">
        <v>43</v>
      </c>
      <c r="C21" s="5" t="n">
        <v>-11720409</v>
      </c>
      <c r="D21" s="5" t="n">
        <v>-425749</v>
      </c>
      <c r="E21" s="5" t="n">
        <v>-11720409</v>
      </c>
      <c r="F21" s="5" t="n">
        <v>-425749</v>
      </c>
      <c r="G21" s="5" t="n">
        <v>-4823401</v>
      </c>
    </row>
    <row r="22" spans="1:7">
      <c r="A22" s="3" t="s">
        <v>221</v>
      </c>
    </row>
    <row r="23" spans="1:7">
      <c r="A23" s="4" t="s">
        <v>56</v>
      </c>
      <c r="E23" s="5" t="n">
        <v>70000</v>
      </c>
    </row>
    <row r="24" spans="1:7">
      <c r="A24" s="4" t="s">
        <v>222</v>
      </c>
      <c r="E24" s="5" t="n">
        <v>70000</v>
      </c>
    </row>
    <row r="25" spans="1:7">
      <c r="A25" s="4" t="s">
        <v>70</v>
      </c>
      <c r="E25" s="5" t="n">
        <v>-377227</v>
      </c>
      <c r="G25" s="5" t="n">
        <v>-4506963</v>
      </c>
    </row>
    <row r="26" spans="1:7">
      <c r="A26" s="4" t="s">
        <v>78</v>
      </c>
      <c r="D26" s="5" t="n">
        <v>-108712</v>
      </c>
      <c r="E26" s="5" t="n">
        <v>-397008</v>
      </c>
      <c r="F26" s="5" t="n">
        <v>-110147</v>
      </c>
      <c r="G26" s="5" t="n">
        <v>-4507799</v>
      </c>
    </row>
    <row r="27" spans="1:7">
      <c r="A27" s="4" t="s">
        <v>87</v>
      </c>
      <c r="B27" s="7" t="n">
        <v>-517</v>
      </c>
      <c r="E27" s="5" t="n">
        <v>-1017127</v>
      </c>
    </row>
    <row r="28" spans="1:7">
      <c r="A28" s="3" t="s">
        <v>77</v>
      </c>
    </row>
    <row r="29" spans="1:7">
      <c r="A29" s="4" t="s">
        <v>78</v>
      </c>
      <c r="D29" s="5" t="n">
        <v>-108712</v>
      </c>
      <c r="E29" s="5" t="n">
        <v>-397008</v>
      </c>
      <c r="F29" s="5" t="n">
        <v>-110147</v>
      </c>
      <c r="G29" s="5" t="n">
        <v>-4507799</v>
      </c>
    </row>
    <row r="30" spans="1:7">
      <c r="A30" s="4" t="s">
        <v>87</v>
      </c>
      <c r="B30" s="5" t="n">
        <v>-517</v>
      </c>
      <c r="E30" s="5" t="n">
        <v>-1017127</v>
      </c>
    </row>
    <row r="31" spans="1:7">
      <c r="A31" s="3" t="s">
        <v>90</v>
      </c>
    </row>
    <row r="32" spans="1:7">
      <c r="A32" s="4" t="s">
        <v>91</v>
      </c>
      <c r="E32" s="4" t="s">
        <v>32</v>
      </c>
    </row>
    <row r="33" spans="1:7">
      <c r="A33" s="4" t="s">
        <v>95</v>
      </c>
      <c r="E33" s="5" t="n">
        <v>950000</v>
      </c>
    </row>
    <row r="34" spans="1:7">
      <c r="A34" s="4" t="s">
        <v>207</v>
      </c>
    </row>
    <row r="35" spans="1:7">
      <c r="A35" s="3" t="s">
        <v>219</v>
      </c>
    </row>
    <row r="36" spans="1:7">
      <c r="A36" s="4" t="s">
        <v>220</v>
      </c>
      <c r="C36" s="5" t="n">
        <v>10653912</v>
      </c>
      <c r="E36" s="5" t="n">
        <v>10653912</v>
      </c>
      <c r="G36" s="5" t="n">
        <v>4733461</v>
      </c>
    </row>
    <row r="37" spans="1:7">
      <c r="A37" s="4" t="s">
        <v>43</v>
      </c>
      <c r="C37" s="5" t="n">
        <v>-11790409</v>
      </c>
      <c r="D37" s="5" t="n">
        <v>-10425749</v>
      </c>
      <c r="E37" s="5" t="n">
        <v>-11790409</v>
      </c>
      <c r="F37" s="5" t="n">
        <v>-10425749</v>
      </c>
      <c r="G37" s="5" t="n">
        <v>-11323401</v>
      </c>
    </row>
    <row r="38" spans="1:7">
      <c r="A38" s="3" t="s">
        <v>221</v>
      </c>
    </row>
    <row r="39" spans="1:7">
      <c r="A39" s="4" t="s">
        <v>56</v>
      </c>
      <c r="E39" s="4" t="s">
        <v>32</v>
      </c>
    </row>
    <row r="40" spans="1:7">
      <c r="A40" s="4" t="s">
        <v>222</v>
      </c>
      <c r="E40" s="4" t="s">
        <v>32</v>
      </c>
    </row>
    <row r="41" spans="1:7">
      <c r="A41" s="4" t="s">
        <v>70</v>
      </c>
      <c r="E41" s="5" t="n">
        <v>-447227</v>
      </c>
      <c r="G41" s="5" t="n">
        <v>-11006963</v>
      </c>
    </row>
    <row r="42" spans="1:7">
      <c r="A42" s="4" t="s">
        <v>78</v>
      </c>
      <c r="D42" s="5" t="n">
        <v>-6608712</v>
      </c>
      <c r="E42" s="5" t="n">
        <v>-467008</v>
      </c>
      <c r="F42" s="5" t="n">
        <v>-10110147</v>
      </c>
      <c r="G42" s="5" t="n">
        <v>-11007799</v>
      </c>
    </row>
    <row r="43" spans="1:7">
      <c r="A43" s="4" t="s">
        <v>87</v>
      </c>
      <c r="B43" s="5" t="n">
        <v>-715</v>
      </c>
      <c r="E43" s="5" t="n">
        <v>-1087127</v>
      </c>
    </row>
    <row r="44" spans="1:7">
      <c r="A44" s="3" t="s">
        <v>77</v>
      </c>
    </row>
    <row r="45" spans="1:7">
      <c r="A45" s="4" t="s">
        <v>78</v>
      </c>
      <c r="D45" s="7" t="n">
        <v>-6608712</v>
      </c>
      <c r="E45" s="5" t="n">
        <v>-467008</v>
      </c>
      <c r="F45" s="7" t="n">
        <v>-10110147</v>
      </c>
      <c r="G45" s="7" t="n">
        <v>-11007799</v>
      </c>
    </row>
    <row r="46" spans="1:7">
      <c r="A46" s="4" t="s">
        <v>87</v>
      </c>
      <c r="B46" s="7" t="n">
        <v>-715</v>
      </c>
      <c r="E46" s="5" t="n">
        <v>-1087127</v>
      </c>
    </row>
    <row r="47" spans="1:7">
      <c r="A47" s="3" t="s">
        <v>90</v>
      </c>
    </row>
    <row r="48" spans="1:7">
      <c r="A48" s="4" t="s">
        <v>91</v>
      </c>
      <c r="E48" s="5" t="n">
        <v>70000</v>
      </c>
    </row>
    <row r="49" spans="1:7">
      <c r="A49" s="4" t="s">
        <v>95</v>
      </c>
      <c r="E49" s="5" t="n">
        <v>1020000</v>
      </c>
    </row>
    <row r="50" spans="1:7">
      <c r="A50" s="4" t="s">
        <v>206</v>
      </c>
    </row>
    <row r="51" spans="1:7">
      <c r="A51" s="3" t="s">
        <v>219</v>
      </c>
    </row>
    <row r="52" spans="1:7">
      <c r="A52" s="4" t="s">
        <v>220</v>
      </c>
      <c r="C52" s="5" t="n">
        <v>70000</v>
      </c>
      <c r="E52" s="5" t="n">
        <v>70000</v>
      </c>
    </row>
    <row r="53" spans="1:7">
      <c r="A53" s="4" t="s">
        <v>43</v>
      </c>
      <c r="C53" s="7" t="n">
        <v>-70000</v>
      </c>
      <c r="E53" s="5" t="n">
        <v>-70000</v>
      </c>
    </row>
    <row r="54" spans="1:7">
      <c r="A54" s="3" t="s">
        <v>221</v>
      </c>
    </row>
    <row r="55" spans="1:7">
      <c r="A55" s="4" t="s">
        <v>56</v>
      </c>
      <c r="E55" s="5" t="n">
        <v>-70000</v>
      </c>
    </row>
    <row r="56" spans="1:7">
      <c r="A56" s="4" t="s">
        <v>222</v>
      </c>
      <c r="E56" s="5" t="n">
        <v>-70000</v>
      </c>
    </row>
    <row r="57" spans="1:7">
      <c r="A57" s="4" t="s">
        <v>70</v>
      </c>
      <c r="E57" s="5" t="n">
        <v>-70000</v>
      </c>
    </row>
    <row r="58" spans="1:7">
      <c r="A58" s="4" t="s">
        <v>78</v>
      </c>
      <c r="E58" s="5" t="n">
        <v>-70000</v>
      </c>
    </row>
    <row r="59" spans="1:7">
      <c r="A59" s="4" t="s">
        <v>87</v>
      </c>
      <c r="E59" s="5" t="n">
        <v>-70000</v>
      </c>
    </row>
    <row r="60" spans="1:7">
      <c r="A60" s="3" t="s">
        <v>77</v>
      </c>
    </row>
    <row r="61" spans="1:7">
      <c r="A61" s="4" t="s">
        <v>78</v>
      </c>
      <c r="E61" s="5" t="n">
        <v>-70000</v>
      </c>
    </row>
    <row r="62" spans="1:7">
      <c r="A62" s="4" t="s">
        <v>87</v>
      </c>
      <c r="E62" s="5" t="n">
        <v>-70000</v>
      </c>
    </row>
    <row r="63" spans="1:7">
      <c r="A63" s="3" t="s">
        <v>90</v>
      </c>
    </row>
    <row r="64" spans="1:7">
      <c r="A64" s="4" t="s">
        <v>91</v>
      </c>
      <c r="E64" s="5" t="n">
        <v>70000</v>
      </c>
    </row>
    <row r="65" spans="1:7">
      <c r="A65" s="4" t="s">
        <v>95</v>
      </c>
      <c r="E65" s="7" t="n">
        <v>700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6"/>
  </cols>
  <sheetData>
    <row r="1" spans="1:7">
      <c r="A1" s="1" t="s">
        <v>223</v>
      </c>
      <c r="B1" s="2" t="s">
        <v>209</v>
      </c>
      <c r="C1" s="2" t="s">
        <v>53</v>
      </c>
      <c r="E1" s="2" t="s">
        <v>1</v>
      </c>
      <c r="G1" s="2" t="s">
        <v>201</v>
      </c>
    </row>
    <row r="2" spans="1:7">
      <c r="B2" s="2" t="s">
        <v>210</v>
      </c>
      <c r="C2" s="2" t="s">
        <v>2</v>
      </c>
      <c r="D2" s="2" t="s">
        <v>54</v>
      </c>
      <c r="E2" s="2" t="s">
        <v>2</v>
      </c>
      <c r="F2" s="2" t="s">
        <v>54</v>
      </c>
      <c r="G2" s="2" t="s">
        <v>27</v>
      </c>
    </row>
    <row r="3" spans="1:7">
      <c r="A3" s="3" t="s">
        <v>224</v>
      </c>
    </row>
    <row r="4" spans="1:7">
      <c r="A4" s="4" t="s">
        <v>225</v>
      </c>
      <c r="E4" s="4" t="s">
        <v>226</v>
      </c>
    </row>
    <row r="5" spans="1:7">
      <c r="A5" s="4" t="s">
        <v>37</v>
      </c>
      <c r="C5" s="7" t="n">
        <v>950000</v>
      </c>
      <c r="E5" s="7" t="n">
        <v>950000</v>
      </c>
      <c r="G5" s="7" t="n">
        <v>6500000</v>
      </c>
    </row>
    <row r="6" spans="1:7">
      <c r="A6" s="4" t="s">
        <v>38</v>
      </c>
      <c r="C6" s="5" t="n">
        <v>1029160</v>
      </c>
      <c r="E6" s="5" t="n">
        <v>1029160</v>
      </c>
      <c r="G6" s="5" t="n">
        <v>6556470</v>
      </c>
    </row>
    <row r="7" spans="1:7">
      <c r="A7" s="4" t="s">
        <v>42</v>
      </c>
      <c r="C7" s="5" t="n">
        <v>10653912</v>
      </c>
      <c r="E7" s="5" t="n">
        <v>10653912</v>
      </c>
      <c r="G7" s="5" t="n">
        <v>4733461</v>
      </c>
    </row>
    <row r="8" spans="1:7">
      <c r="A8" s="4" t="s">
        <v>43</v>
      </c>
      <c r="C8" s="5" t="n">
        <v>-11790409</v>
      </c>
      <c r="E8" s="5" t="n">
        <v>-11790409</v>
      </c>
      <c r="G8" s="5" t="n">
        <v>-11323401</v>
      </c>
    </row>
    <row r="9" spans="1:7">
      <c r="A9" s="4" t="s">
        <v>44</v>
      </c>
      <c r="C9" s="5" t="n">
        <v>-922750</v>
      </c>
      <c r="E9" s="5" t="n">
        <v>-922750</v>
      </c>
      <c r="G9" s="5" t="n">
        <v>-6379118</v>
      </c>
    </row>
    <row r="10" spans="1:7">
      <c r="A10" s="4" t="s">
        <v>60</v>
      </c>
      <c r="C10" s="5" t="n">
        <v>208315</v>
      </c>
      <c r="D10" s="7" t="n">
        <v>108732</v>
      </c>
      <c r="E10" s="5" t="n">
        <v>393503</v>
      </c>
      <c r="F10" s="7" t="n">
        <v>110359</v>
      </c>
    </row>
    <row r="11" spans="1:7">
      <c r="A11" s="4" t="s">
        <v>61</v>
      </c>
      <c r="C11" s="5" t="n">
        <v>25150</v>
      </c>
      <c r="D11" s="5" t="n">
        <v>6500000</v>
      </c>
      <c r="E11" s="5" t="n">
        <v>50348</v>
      </c>
      <c r="F11" s="5" t="n">
        <v>10000000</v>
      </c>
    </row>
    <row r="12" spans="1:7">
      <c r="A12" s="4" t="s">
        <v>64</v>
      </c>
      <c r="C12" s="5" t="n">
        <v>-236841</v>
      </c>
      <c r="D12" s="5" t="n">
        <v>-6608764</v>
      </c>
      <c r="E12" s="5" t="n">
        <v>-447227</v>
      </c>
      <c r="F12" s="5" t="n">
        <v>-10110391</v>
      </c>
    </row>
    <row r="13" spans="1:7">
      <c r="A13" s="4" t="s">
        <v>70</v>
      </c>
      <c r="C13" s="5" t="n">
        <v>-255841</v>
      </c>
      <c r="D13" s="5" t="n">
        <v>-6608712</v>
      </c>
      <c r="E13" s="5" t="n">
        <v>-466178</v>
      </c>
      <c r="F13" s="5" t="n">
        <v>-10110147</v>
      </c>
    </row>
    <row r="14" spans="1:7">
      <c r="A14" s="4" t="s">
        <v>78</v>
      </c>
      <c r="C14" s="7" t="n">
        <v>-256671</v>
      </c>
      <c r="D14" s="7" t="n">
        <v>-6608712</v>
      </c>
      <c r="E14" s="7" t="n">
        <v>-467008</v>
      </c>
      <c r="F14" s="7" t="n">
        <v>-10110147</v>
      </c>
    </row>
    <row r="15" spans="1:7">
      <c r="A15" s="4" t="s">
        <v>74</v>
      </c>
      <c r="C15" s="7" t="n">
        <v>0</v>
      </c>
      <c r="D15" s="9" t="n">
        <v>-0.03</v>
      </c>
      <c r="E15" s="7" t="n">
        <v>0</v>
      </c>
      <c r="F15" s="9" t="n">
        <v>-0.05</v>
      </c>
    </row>
    <row r="16" spans="1:7">
      <c r="A16" s="4" t="s">
        <v>78</v>
      </c>
      <c r="C16" s="7" t="n">
        <v>-256671</v>
      </c>
      <c r="D16" s="7" t="n">
        <v>-6608712</v>
      </c>
      <c r="E16" s="7" t="n">
        <v>-467008</v>
      </c>
      <c r="F16" s="7" t="n">
        <v>-10110147</v>
      </c>
    </row>
    <row r="17" spans="1:7">
      <c r="A17" s="4" t="s">
        <v>79</v>
      </c>
      <c r="E17" s="5" t="n">
        <v>3376</v>
      </c>
      <c r="F17" s="4" t="s">
        <v>32</v>
      </c>
    </row>
    <row r="18" spans="1:7">
      <c r="A18" s="4" t="s">
        <v>214</v>
      </c>
      <c r="E18" s="5" t="n">
        <v>-650000</v>
      </c>
      <c r="F18" s="5" t="n">
        <v>9977483</v>
      </c>
    </row>
    <row r="19" spans="1:7">
      <c r="A19" s="4" t="s">
        <v>87</v>
      </c>
      <c r="E19" s="5" t="n">
        <v>-1087127</v>
      </c>
      <c r="F19" s="5" t="n">
        <v>-428849</v>
      </c>
    </row>
    <row r="20" spans="1:7">
      <c r="A20" s="4" t="s">
        <v>215</v>
      </c>
    </row>
    <row r="21" spans="1:7">
      <c r="A21" s="3" t="s">
        <v>224</v>
      </c>
    </row>
    <row r="22" spans="1:7">
      <c r="A22" s="4" t="s">
        <v>37</v>
      </c>
      <c r="D22" s="4" t="s">
        <v>32</v>
      </c>
      <c r="F22" s="4" t="s">
        <v>32</v>
      </c>
      <c r="G22" s="4" t="s">
        <v>32</v>
      </c>
    </row>
    <row r="23" spans="1:7">
      <c r="A23" s="4" t="s">
        <v>38</v>
      </c>
      <c r="G23" s="5" t="n">
        <v>56470</v>
      </c>
    </row>
    <row r="24" spans="1:7">
      <c r="A24" s="4" t="s">
        <v>42</v>
      </c>
      <c r="C24" s="5" t="n">
        <v>10583912</v>
      </c>
      <c r="E24" s="5" t="n">
        <v>10583912</v>
      </c>
      <c r="G24" s="5" t="n">
        <v>4733401</v>
      </c>
    </row>
    <row r="25" spans="1:7">
      <c r="A25" s="4" t="s">
        <v>43</v>
      </c>
      <c r="C25" s="5" t="n">
        <v>-11720409</v>
      </c>
      <c r="D25" s="5" t="n">
        <v>-425749</v>
      </c>
      <c r="E25" s="5" t="n">
        <v>-11720409</v>
      </c>
      <c r="F25" s="5" t="n">
        <v>-425749</v>
      </c>
      <c r="G25" s="5" t="n">
        <v>-4823401</v>
      </c>
    </row>
    <row r="26" spans="1:7">
      <c r="A26" s="4" t="s">
        <v>44</v>
      </c>
      <c r="G26" s="5" t="n">
        <v>120882</v>
      </c>
    </row>
    <row r="27" spans="1:7">
      <c r="A27" s="4" t="s">
        <v>60</v>
      </c>
      <c r="G27" s="5" t="n">
        <v>4497263</v>
      </c>
    </row>
    <row r="28" spans="1:7">
      <c r="A28" s="4" t="s">
        <v>61</v>
      </c>
      <c r="D28" s="4" t="s">
        <v>32</v>
      </c>
      <c r="F28" s="4" t="s">
        <v>32</v>
      </c>
      <c r="G28" s="4" t="s">
        <v>32</v>
      </c>
    </row>
    <row r="29" spans="1:7">
      <c r="A29" s="4" t="s">
        <v>64</v>
      </c>
      <c r="G29" s="5" t="n">
        <v>-4497295</v>
      </c>
    </row>
    <row r="30" spans="1:7">
      <c r="A30" s="4" t="s">
        <v>70</v>
      </c>
      <c r="E30" s="5" t="n">
        <v>-377227</v>
      </c>
      <c r="G30" s="5" t="n">
        <v>-4506963</v>
      </c>
    </row>
    <row r="31" spans="1:7">
      <c r="A31" s="4" t="s">
        <v>78</v>
      </c>
      <c r="D31" s="7" t="n">
        <v>-108712</v>
      </c>
      <c r="E31" s="5" t="n">
        <v>-397008</v>
      </c>
      <c r="F31" s="7" t="n">
        <v>-110147</v>
      </c>
      <c r="G31" s="7" t="n">
        <v>-4507799</v>
      </c>
    </row>
    <row r="32" spans="1:7">
      <c r="A32" s="4" t="s">
        <v>74</v>
      </c>
      <c r="D32" s="7" t="n">
        <v>0</v>
      </c>
      <c r="F32" s="7" t="n">
        <v>0</v>
      </c>
      <c r="G32" s="7" t="n">
        <v>0</v>
      </c>
    </row>
    <row r="33" spans="1:7">
      <c r="A33" s="4" t="s">
        <v>78</v>
      </c>
      <c r="D33" s="7" t="n">
        <v>-108712</v>
      </c>
      <c r="E33" s="5" t="n">
        <v>-397008</v>
      </c>
      <c r="F33" s="7" t="n">
        <v>-110147</v>
      </c>
      <c r="G33" s="7" t="n">
        <v>-4507799</v>
      </c>
    </row>
    <row r="34" spans="1:7">
      <c r="A34" s="4" t="s">
        <v>79</v>
      </c>
      <c r="G34" s="5" t="n">
        <v>1295324</v>
      </c>
    </row>
    <row r="35" spans="1:7">
      <c r="A35" s="4" t="s">
        <v>214</v>
      </c>
      <c r="G35" s="5" t="n">
        <v>-22517</v>
      </c>
    </row>
    <row r="36" spans="1:7">
      <c r="A36" s="4" t="s">
        <v>87</v>
      </c>
      <c r="B36" s="7" t="n">
        <v>-517</v>
      </c>
      <c r="E36" s="5" t="n">
        <v>-1017127</v>
      </c>
    </row>
    <row r="37" spans="1:7">
      <c r="A37" s="4" t="s">
        <v>216</v>
      </c>
    </row>
    <row r="38" spans="1:7">
      <c r="A38" s="3" t="s">
        <v>224</v>
      </c>
    </row>
    <row r="39" spans="1:7">
      <c r="A39" s="4" t="s">
        <v>37</v>
      </c>
      <c r="D39" s="5" t="n">
        <v>10000000</v>
      </c>
      <c r="F39" s="5" t="n">
        <v>10000000</v>
      </c>
      <c r="G39" s="5" t="n">
        <v>6500000</v>
      </c>
    </row>
    <row r="40" spans="1:7">
      <c r="A40" s="4" t="s">
        <v>38</v>
      </c>
      <c r="G40" s="5" t="n">
        <v>6500000</v>
      </c>
    </row>
    <row r="41" spans="1:7">
      <c r="A41" s="4" t="s">
        <v>42</v>
      </c>
      <c r="G41" s="4" t="s">
        <v>32</v>
      </c>
    </row>
    <row r="42" spans="1:7">
      <c r="A42" s="4" t="s">
        <v>43</v>
      </c>
      <c r="D42" s="5" t="n">
        <v>-10000000</v>
      </c>
      <c r="F42" s="5" t="n">
        <v>-10000000</v>
      </c>
      <c r="G42" s="5" t="n">
        <v>-6500000</v>
      </c>
    </row>
    <row r="43" spans="1:7">
      <c r="A43" s="4" t="s">
        <v>44</v>
      </c>
      <c r="G43" s="5" t="n">
        <v>-6500000</v>
      </c>
    </row>
    <row r="44" spans="1:7">
      <c r="A44" s="4" t="s">
        <v>60</v>
      </c>
      <c r="G44" s="5" t="n">
        <v>-3500060</v>
      </c>
    </row>
    <row r="45" spans="1:7">
      <c r="A45" s="4" t="s">
        <v>61</v>
      </c>
      <c r="D45" s="5" t="n">
        <v>6500000</v>
      </c>
      <c r="F45" s="5" t="n">
        <v>10000000</v>
      </c>
      <c r="G45" s="5" t="n">
        <v>10000000</v>
      </c>
    </row>
    <row r="46" spans="1:7">
      <c r="A46" s="4" t="s">
        <v>64</v>
      </c>
      <c r="G46" s="5" t="n">
        <v>-6499940</v>
      </c>
    </row>
    <row r="47" spans="1:7">
      <c r="A47" s="4" t="s">
        <v>70</v>
      </c>
      <c r="G47" s="5" t="n">
        <v>-6499940</v>
      </c>
    </row>
    <row r="48" spans="1:7">
      <c r="A48" s="4" t="s">
        <v>78</v>
      </c>
      <c r="D48" s="7" t="n">
        <v>-6500000</v>
      </c>
      <c r="F48" s="7" t="n">
        <v>-10000000</v>
      </c>
      <c r="G48" s="7" t="n">
        <v>-6499940</v>
      </c>
    </row>
    <row r="49" spans="1:7">
      <c r="A49" s="4" t="s">
        <v>74</v>
      </c>
      <c r="D49" s="9" t="n">
        <v>-0.03</v>
      </c>
      <c r="F49" s="9" t="n">
        <v>-0.05</v>
      </c>
      <c r="G49" s="9" t="n">
        <v>-0.06</v>
      </c>
    </row>
    <row r="50" spans="1:7">
      <c r="A50" s="4" t="s">
        <v>78</v>
      </c>
      <c r="D50" s="7" t="n">
        <v>-6500000</v>
      </c>
      <c r="F50" s="7" t="n">
        <v>-10000000</v>
      </c>
      <c r="G50" s="7" t="n">
        <v>-6499940</v>
      </c>
    </row>
    <row r="51" spans="1:7">
      <c r="A51" s="4" t="s">
        <v>79</v>
      </c>
      <c r="G51" s="5" t="n">
        <v>-60</v>
      </c>
    </row>
    <row r="52" spans="1:7">
      <c r="A52" s="4" t="s">
        <v>214</v>
      </c>
      <c r="G52" s="5" t="n">
        <v>6500000</v>
      </c>
    </row>
    <row r="53" spans="1:7">
      <c r="A53" s="4" t="s">
        <v>87</v>
      </c>
      <c r="B53" s="4" t="s">
        <v>32</v>
      </c>
    </row>
    <row r="54" spans="1:7">
      <c r="A54" s="4" t="s">
        <v>217</v>
      </c>
    </row>
    <row r="55" spans="1:7">
      <c r="A55" s="3" t="s">
        <v>224</v>
      </c>
    </row>
    <row r="56" spans="1:7">
      <c r="A56" s="4" t="s">
        <v>37</v>
      </c>
      <c r="G56" s="4" t="s">
        <v>32</v>
      </c>
    </row>
    <row r="57" spans="1:7">
      <c r="A57" s="4" t="s">
        <v>38</v>
      </c>
      <c r="G57" s="4" t="s">
        <v>32</v>
      </c>
    </row>
    <row r="58" spans="1:7">
      <c r="A58" s="4" t="s">
        <v>42</v>
      </c>
      <c r="G58" s="5" t="n">
        <v>60</v>
      </c>
    </row>
    <row r="59" spans="1:7">
      <c r="A59" s="4" t="s">
        <v>43</v>
      </c>
      <c r="G59" s="4" t="s">
        <v>32</v>
      </c>
    </row>
    <row r="60" spans="1:7">
      <c r="A60" s="4" t="s">
        <v>44</v>
      </c>
      <c r="G60" s="4" t="s">
        <v>32</v>
      </c>
    </row>
    <row r="61" spans="1:7">
      <c r="A61" s="4" t="s">
        <v>60</v>
      </c>
      <c r="G61" s="5" t="n">
        <v>60</v>
      </c>
    </row>
    <row r="62" spans="1:7">
      <c r="A62" s="4" t="s">
        <v>61</v>
      </c>
      <c r="G62" s="4" t="s">
        <v>32</v>
      </c>
    </row>
    <row r="63" spans="1:7">
      <c r="A63" s="4" t="s">
        <v>64</v>
      </c>
      <c r="G63" s="5" t="n">
        <v>-60</v>
      </c>
    </row>
    <row r="64" spans="1:7">
      <c r="A64" s="4" t="s">
        <v>70</v>
      </c>
      <c r="G64" s="5" t="n">
        <v>-60</v>
      </c>
    </row>
    <row r="65" spans="1:7">
      <c r="A65" s="4" t="s">
        <v>78</v>
      </c>
      <c r="G65" s="7" t="n">
        <v>-60</v>
      </c>
    </row>
    <row r="66" spans="1:7">
      <c r="A66" s="4" t="s">
        <v>74</v>
      </c>
      <c r="G66" s="7" t="n">
        <v>0</v>
      </c>
    </row>
    <row r="67" spans="1:7">
      <c r="A67" s="4" t="s">
        <v>78</v>
      </c>
      <c r="G67" s="7" t="n">
        <v>-60</v>
      </c>
    </row>
    <row r="68" spans="1:7">
      <c r="A68" s="4" t="s">
        <v>79</v>
      </c>
      <c r="G68" s="5" t="n">
        <v>60</v>
      </c>
    </row>
    <row r="69" spans="1:7">
      <c r="A69" s="4" t="s">
        <v>214</v>
      </c>
      <c r="G69" s="4" t="s">
        <v>32</v>
      </c>
    </row>
    <row r="70" spans="1:7">
      <c r="A70" s="4" t="s">
        <v>87</v>
      </c>
      <c r="B70" s="5" t="n">
        <v>-198</v>
      </c>
    </row>
    <row r="71" spans="1:7">
      <c r="A71" s="4" t="s">
        <v>207</v>
      </c>
    </row>
    <row r="72" spans="1:7">
      <c r="A72" s="3" t="s">
        <v>224</v>
      </c>
    </row>
    <row r="73" spans="1:7">
      <c r="A73" s="4" t="s">
        <v>37</v>
      </c>
      <c r="D73" s="5" t="n">
        <v>10000000</v>
      </c>
      <c r="F73" s="5" t="n">
        <v>10000000</v>
      </c>
      <c r="G73" s="5" t="n">
        <v>6500000</v>
      </c>
    </row>
    <row r="74" spans="1:7">
      <c r="A74" s="4" t="s">
        <v>38</v>
      </c>
      <c r="G74" s="5" t="n">
        <v>6556470</v>
      </c>
    </row>
    <row r="75" spans="1:7">
      <c r="A75" s="4" t="s">
        <v>42</v>
      </c>
      <c r="C75" s="5" t="n">
        <v>10653912</v>
      </c>
      <c r="E75" s="5" t="n">
        <v>10653912</v>
      </c>
      <c r="G75" s="5" t="n">
        <v>4733461</v>
      </c>
    </row>
    <row r="76" spans="1:7">
      <c r="A76" s="4" t="s">
        <v>43</v>
      </c>
      <c r="C76" s="7" t="n">
        <v>-11790409</v>
      </c>
      <c r="D76" s="5" t="n">
        <v>-10425749</v>
      </c>
      <c r="E76" s="5" t="n">
        <v>-11790409</v>
      </c>
      <c r="F76" s="5" t="n">
        <v>-10425749</v>
      </c>
      <c r="G76" s="5" t="n">
        <v>-11323401</v>
      </c>
    </row>
    <row r="77" spans="1:7">
      <c r="A77" s="4" t="s">
        <v>44</v>
      </c>
      <c r="G77" s="5" t="n">
        <v>-6379118</v>
      </c>
    </row>
    <row r="78" spans="1:7">
      <c r="A78" s="4" t="s">
        <v>60</v>
      </c>
      <c r="G78" s="5" t="n">
        <v>997263</v>
      </c>
    </row>
    <row r="79" spans="1:7">
      <c r="A79" s="4" t="s">
        <v>61</v>
      </c>
      <c r="D79" s="5" t="n">
        <v>6500000</v>
      </c>
      <c r="F79" s="5" t="n">
        <v>10000000</v>
      </c>
      <c r="G79" s="5" t="n">
        <v>10000000</v>
      </c>
    </row>
    <row r="80" spans="1:7">
      <c r="A80" s="4" t="s">
        <v>64</v>
      </c>
      <c r="G80" s="5" t="n">
        <v>-10997295</v>
      </c>
    </row>
    <row r="81" spans="1:7">
      <c r="A81" s="4" t="s">
        <v>70</v>
      </c>
      <c r="E81" s="5" t="n">
        <v>-447227</v>
      </c>
      <c r="G81" s="5" t="n">
        <v>-11006963</v>
      </c>
    </row>
    <row r="82" spans="1:7">
      <c r="A82" s="4" t="s">
        <v>78</v>
      </c>
      <c r="D82" s="7" t="n">
        <v>-6608712</v>
      </c>
      <c r="E82" s="5" t="n">
        <v>-467008</v>
      </c>
      <c r="F82" s="7" t="n">
        <v>-10110147</v>
      </c>
      <c r="G82" s="7" t="n">
        <v>-11007799</v>
      </c>
    </row>
    <row r="83" spans="1:7">
      <c r="A83" s="4" t="s">
        <v>74</v>
      </c>
      <c r="D83" s="9" t="n">
        <v>-0.03</v>
      </c>
      <c r="F83" s="9" t="n">
        <v>-0.05</v>
      </c>
      <c r="G83" s="9" t="n">
        <v>-0.06</v>
      </c>
    </row>
    <row r="84" spans="1:7">
      <c r="A84" s="4" t="s">
        <v>78</v>
      </c>
      <c r="D84" s="7" t="n">
        <v>-6608712</v>
      </c>
      <c r="E84" s="5" t="n">
        <v>-467008</v>
      </c>
      <c r="F84" s="7" t="n">
        <v>-10110147</v>
      </c>
      <c r="G84" s="7" t="n">
        <v>-11007799</v>
      </c>
    </row>
    <row r="85" spans="1:7">
      <c r="A85" s="4" t="s">
        <v>79</v>
      </c>
      <c r="G85" s="5" t="n">
        <v>1295324</v>
      </c>
    </row>
    <row r="86" spans="1:7">
      <c r="A86" s="4" t="s">
        <v>214</v>
      </c>
      <c r="G86" s="7" t="n">
        <v>6477483</v>
      </c>
    </row>
    <row r="87" spans="1:7">
      <c r="A87" s="4" t="s">
        <v>87</v>
      </c>
      <c r="B87" s="7" t="n">
        <v>-715</v>
      </c>
      <c r="E87" s="7" t="n">
        <v>-1087127</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27</v>
      </c>
      <c r="B1" s="2" t="s">
        <v>228</v>
      </c>
      <c r="C1" s="2" t="s">
        <v>2</v>
      </c>
      <c r="D1" s="2" t="s">
        <v>54</v>
      </c>
      <c r="E1" s="2" t="s">
        <v>2</v>
      </c>
      <c r="F1" s="2" t="s">
        <v>54</v>
      </c>
      <c r="G1" s="2" t="s">
        <v>229</v>
      </c>
      <c r="H1" s="2" t="s">
        <v>27</v>
      </c>
      <c r="I1" s="2" t="s">
        <v>210</v>
      </c>
    </row>
    <row r="2" spans="1:9">
      <c r="A2" s="3" t="s">
        <v>230</v>
      </c>
    </row>
    <row r="3" spans="1:9">
      <c r="A3" s="4" t="s">
        <v>231</v>
      </c>
      <c r="B3" s="4" t="s">
        <v>232</v>
      </c>
    </row>
    <row r="4" spans="1:9">
      <c r="A4" s="4" t="s">
        <v>48</v>
      </c>
      <c r="B4" s="8" t="n">
        <v>0.001</v>
      </c>
      <c r="C4" s="8" t="n">
        <v>0.001</v>
      </c>
      <c r="E4" s="8" t="n">
        <v>0.001</v>
      </c>
      <c r="H4" s="8" t="n">
        <v>0.001</v>
      </c>
    </row>
    <row r="5" spans="1:9">
      <c r="A5" s="4" t="s">
        <v>49</v>
      </c>
      <c r="B5" s="5" t="n">
        <v>360000000</v>
      </c>
      <c r="C5" s="5" t="n">
        <v>360000000</v>
      </c>
      <c r="E5" s="5" t="n">
        <v>360000000</v>
      </c>
      <c r="H5" s="5" t="n">
        <v>360000000</v>
      </c>
    </row>
    <row r="6" spans="1:9">
      <c r="A6" s="4" t="s">
        <v>233</v>
      </c>
      <c r="C6" s="7" t="n">
        <v>106410</v>
      </c>
      <c r="D6" s="7" t="n">
        <v>872639</v>
      </c>
      <c r="E6" s="7" t="n">
        <v>106410</v>
      </c>
      <c r="F6" s="7" t="n">
        <v>872639</v>
      </c>
      <c r="G6" s="7" t="n">
        <v>173537</v>
      </c>
      <c r="H6" s="7" t="n">
        <v>173537</v>
      </c>
      <c r="I6" s="7" t="n">
        <v>994830</v>
      </c>
    </row>
    <row r="7" spans="1:9">
      <c r="A7" s="4" t="s">
        <v>234</v>
      </c>
      <c r="C7" s="7" t="n">
        <v>830</v>
      </c>
      <c r="D7" s="4" t="s">
        <v>32</v>
      </c>
      <c r="E7" s="7" t="n">
        <v>830</v>
      </c>
      <c r="F7" s="4" t="s">
        <v>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35</v>
      </c>
      <c r="B1" s="2" t="s">
        <v>236</v>
      </c>
      <c r="C1" s="2" t="s">
        <v>237</v>
      </c>
      <c r="D1" s="2" t="s">
        <v>2</v>
      </c>
      <c r="E1" s="2" t="s">
        <v>54</v>
      </c>
      <c r="F1" s="2" t="s">
        <v>2</v>
      </c>
      <c r="G1" s="2" t="s">
        <v>54</v>
      </c>
      <c r="H1" s="2" t="s">
        <v>27</v>
      </c>
    </row>
    <row r="2" spans="1:8">
      <c r="A2" s="3" t="s">
        <v>238</v>
      </c>
    </row>
    <row r="3" spans="1:8">
      <c r="A3" s="4" t="s">
        <v>43</v>
      </c>
      <c r="D3" s="7" t="n">
        <v>-11790409</v>
      </c>
      <c r="F3" s="7" t="n">
        <v>-11790409</v>
      </c>
      <c r="H3" s="7" t="n">
        <v>-11323401</v>
      </c>
    </row>
    <row r="4" spans="1:8">
      <c r="A4" s="4" t="s">
        <v>239</v>
      </c>
      <c r="D4" s="5" t="n">
        <v>-256671</v>
      </c>
      <c r="E4" s="7" t="n">
        <v>-6608712</v>
      </c>
      <c r="F4" s="5" t="n">
        <v>-467008</v>
      </c>
      <c r="G4" s="7" t="n">
        <v>-10110147</v>
      </c>
    </row>
    <row r="5" spans="1:8">
      <c r="A5" s="4" t="s">
        <v>240</v>
      </c>
      <c r="F5" s="5" t="n">
        <v>-67127</v>
      </c>
      <c r="G5" s="5" t="n">
        <v>-122191</v>
      </c>
    </row>
    <row r="6" spans="1:8">
      <c r="A6" s="4" t="s">
        <v>241</v>
      </c>
      <c r="D6" s="4" t="s">
        <v>32</v>
      </c>
      <c r="F6" s="4" t="s">
        <v>32</v>
      </c>
      <c r="H6" s="7" t="n">
        <v>18370</v>
      </c>
    </row>
    <row r="7" spans="1:8">
      <c r="A7" s="4" t="s">
        <v>242</v>
      </c>
    </row>
    <row r="8" spans="1:8">
      <c r="A8" s="3" t="s">
        <v>238</v>
      </c>
    </row>
    <row r="9" spans="1:8">
      <c r="A9" s="4" t="s">
        <v>243</v>
      </c>
      <c r="B9" s="7" t="n">
        <v>2600000</v>
      </c>
    </row>
    <row r="10" spans="1:8">
      <c r="A10" s="4" t="s">
        <v>244</v>
      </c>
      <c r="B10" s="7" t="n">
        <v>900000</v>
      </c>
    </row>
    <row r="11" spans="1:8">
      <c r="A11" s="4" t="s">
        <v>245</v>
      </c>
      <c r="B11" s="5" t="n">
        <v>562500</v>
      </c>
    </row>
    <row r="12" spans="1:8">
      <c r="A12" s="4" t="s">
        <v>246</v>
      </c>
      <c r="B12" s="9" t="n">
        <v>1.6</v>
      </c>
    </row>
    <row r="13" spans="1:8">
      <c r="A13" s="4" t="s">
        <v>247</v>
      </c>
      <c r="F13" s="4" t="s">
        <v>248</v>
      </c>
    </row>
    <row r="14" spans="1:8">
      <c r="A14" s="4" t="s">
        <v>249</v>
      </c>
    </row>
    <row r="15" spans="1:8">
      <c r="A15" s="3" t="s">
        <v>238</v>
      </c>
    </row>
    <row r="16" spans="1:8">
      <c r="A16" s="4" t="s">
        <v>243</v>
      </c>
      <c r="C16" s="7" t="n">
        <v>650000</v>
      </c>
    </row>
    <row r="17" spans="1:8">
      <c r="A17" s="4" t="s">
        <v>244</v>
      </c>
      <c r="C17" s="7" t="n">
        <v>5850000</v>
      </c>
    </row>
    <row r="18" spans="1:8">
      <c r="A18" s="4" t="s">
        <v>245</v>
      </c>
      <c r="C18" s="5" t="n">
        <v>2925000</v>
      </c>
    </row>
    <row r="19" spans="1:8">
      <c r="A19" s="4" t="s">
        <v>246</v>
      </c>
      <c r="C19" s="7" t="n">
        <v>2</v>
      </c>
    </row>
    <row r="20" spans="1:8">
      <c r="A20" s="4" t="s">
        <v>241</v>
      </c>
      <c r="E20" s="7" t="n">
        <v>6500000</v>
      </c>
      <c r="G20" s="7" t="n">
        <v>6500000</v>
      </c>
    </row>
    <row r="21" spans="1:8">
      <c r="A21" s="4" t="s">
        <v>247</v>
      </c>
      <c r="G21" s="4" t="s">
        <v>2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v>
      </c>
      <c r="B1" s="2" t="s">
        <v>2</v>
      </c>
      <c r="C1" s="2" t="s">
        <v>27</v>
      </c>
    </row>
    <row r="2" spans="1:3">
      <c r="A2" s="3" t="s">
        <v>47</v>
      </c>
    </row>
    <row r="3" spans="1:3">
      <c r="A3" s="4" t="s">
        <v>48</v>
      </c>
      <c r="B3" s="8" t="n">
        <v>0.001</v>
      </c>
      <c r="C3" s="8" t="n">
        <v>0.001</v>
      </c>
    </row>
    <row r="4" spans="1:3">
      <c r="A4" s="4" t="s">
        <v>49</v>
      </c>
      <c r="B4" s="5" t="n">
        <v>360000000</v>
      </c>
      <c r="C4" s="5" t="n">
        <v>360000000</v>
      </c>
    </row>
    <row r="5" spans="1:3">
      <c r="A5" s="4" t="s">
        <v>50</v>
      </c>
      <c r="B5" s="5" t="n">
        <v>213746647</v>
      </c>
      <c r="C5" s="5" t="n">
        <v>210821647</v>
      </c>
    </row>
    <row r="6" spans="1:3">
      <c r="A6" s="4" t="s">
        <v>51</v>
      </c>
      <c r="B6" s="5" t="n">
        <v>213746647</v>
      </c>
      <c r="C6" s="5" t="n">
        <v>2108216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80"/>
    <col customWidth="1" max="5" min="5" width="14"/>
    <col customWidth="1" max="6" min="6" width="14"/>
    <col customWidth="1" max="7" min="7" width="14"/>
    <col customWidth="1" max="8" min="8" width="14"/>
  </cols>
  <sheetData>
    <row r="1" spans="1:8">
      <c r="A1" s="1" t="s">
        <v>251</v>
      </c>
      <c r="B1" s="2" t="s">
        <v>236</v>
      </c>
      <c r="C1" s="2" t="s">
        <v>237</v>
      </c>
      <c r="D1" s="2" t="s">
        <v>2</v>
      </c>
      <c r="E1" s="2" t="s">
        <v>54</v>
      </c>
      <c r="F1" s="2" t="s">
        <v>27</v>
      </c>
      <c r="G1" s="2" t="s">
        <v>252</v>
      </c>
      <c r="H1" s="2" t="s">
        <v>253</v>
      </c>
    </row>
    <row r="2" spans="1:8">
      <c r="A2" s="3" t="s">
        <v>254</v>
      </c>
    </row>
    <row r="3" spans="1:8">
      <c r="A3" s="4" t="s">
        <v>255</v>
      </c>
      <c r="D3" s="7" t="n">
        <v>950000</v>
      </c>
      <c r="F3" s="7" t="n">
        <v>6500000</v>
      </c>
    </row>
    <row r="4" spans="1:8">
      <c r="A4" s="4" t="s">
        <v>241</v>
      </c>
      <c r="D4" s="4" t="s">
        <v>32</v>
      </c>
      <c r="F4" s="7" t="n">
        <v>18370</v>
      </c>
    </row>
    <row r="5" spans="1:8">
      <c r="A5" s="4" t="s">
        <v>242</v>
      </c>
    </row>
    <row r="6" spans="1:8">
      <c r="A6" s="3" t="s">
        <v>254</v>
      </c>
    </row>
    <row r="7" spans="1:8">
      <c r="A7" s="4" t="s">
        <v>256</v>
      </c>
      <c r="D7" s="4" t="s">
        <v>257</v>
      </c>
    </row>
    <row r="8" spans="1:8">
      <c r="A8" s="4" t="s">
        <v>255</v>
      </c>
      <c r="H8" s="7" t="n">
        <v>100000000</v>
      </c>
    </row>
    <row r="9" spans="1:8">
      <c r="A9" s="4" t="s">
        <v>258</v>
      </c>
      <c r="D9" s="7" t="n">
        <v>3500000</v>
      </c>
    </row>
    <row r="10" spans="1:8">
      <c r="A10" s="4" t="s">
        <v>243</v>
      </c>
      <c r="B10" s="7" t="n">
        <v>2600000</v>
      </c>
    </row>
    <row r="11" spans="1:8">
      <c r="A11" s="4" t="s">
        <v>244</v>
      </c>
      <c r="B11" s="7" t="n">
        <v>900000</v>
      </c>
    </row>
    <row r="12" spans="1:8">
      <c r="A12" s="4" t="s">
        <v>259</v>
      </c>
      <c r="B12" s="5" t="n">
        <v>562500</v>
      </c>
    </row>
    <row r="13" spans="1:8">
      <c r="A13" s="4" t="s">
        <v>246</v>
      </c>
      <c r="B13" s="9" t="n">
        <v>1.6</v>
      </c>
    </row>
    <row r="14" spans="1:8">
      <c r="A14" s="4" t="s">
        <v>247</v>
      </c>
      <c r="D14" s="4" t="s">
        <v>248</v>
      </c>
    </row>
    <row r="15" spans="1:8">
      <c r="A15" s="4" t="s">
        <v>249</v>
      </c>
    </row>
    <row r="16" spans="1:8">
      <c r="A16" s="3" t="s">
        <v>254</v>
      </c>
    </row>
    <row r="17" spans="1:8">
      <c r="A17" s="4" t="s">
        <v>256</v>
      </c>
      <c r="D17" s="4" t="s">
        <v>260</v>
      </c>
    </row>
    <row r="18" spans="1:8">
      <c r="A18" s="4" t="s">
        <v>255</v>
      </c>
      <c r="G18" s="7" t="n">
        <v>100000000</v>
      </c>
    </row>
    <row r="19" spans="1:8">
      <c r="A19" s="4" t="s">
        <v>243</v>
      </c>
      <c r="C19" s="7" t="n">
        <v>650000</v>
      </c>
    </row>
    <row r="20" spans="1:8">
      <c r="A20" s="4" t="s">
        <v>244</v>
      </c>
      <c r="C20" s="7" t="n">
        <v>5850000</v>
      </c>
    </row>
    <row r="21" spans="1:8">
      <c r="A21" s="4" t="s">
        <v>259</v>
      </c>
      <c r="C21" s="5" t="n">
        <v>2925000</v>
      </c>
    </row>
    <row r="22" spans="1:8">
      <c r="A22" s="4" t="s">
        <v>246</v>
      </c>
      <c r="C22" s="7" t="n">
        <v>2</v>
      </c>
    </row>
    <row r="23" spans="1:8">
      <c r="A23" s="4" t="s">
        <v>261</v>
      </c>
      <c r="D23" s="7" t="n">
        <v>10000000</v>
      </c>
    </row>
    <row r="24" spans="1:8">
      <c r="A24" s="4" t="s">
        <v>241</v>
      </c>
      <c r="E24" s="7" t="n">
        <v>6500000</v>
      </c>
    </row>
    <row r="25" spans="1:8">
      <c r="A25" s="4" t="s">
        <v>247</v>
      </c>
      <c r="E25" s="4" t="s">
        <v>2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s>
  <sheetData>
    <row r="1" spans="1:6">
      <c r="A1" s="1" t="s">
        <v>262</v>
      </c>
      <c r="B1" s="2" t="s">
        <v>53</v>
      </c>
      <c r="D1" s="2" t="s">
        <v>1</v>
      </c>
      <c r="F1" s="2" t="s">
        <v>201</v>
      </c>
    </row>
    <row r="2" spans="1:6">
      <c r="B2" s="2" t="s">
        <v>2</v>
      </c>
      <c r="C2" s="2" t="s">
        <v>54</v>
      </c>
      <c r="D2" s="2" t="s">
        <v>2</v>
      </c>
      <c r="E2" s="2" t="s">
        <v>54</v>
      </c>
      <c r="F2" s="2" t="s">
        <v>27</v>
      </c>
    </row>
    <row r="3" spans="1:6">
      <c r="A3" s="3" t="s">
        <v>263</v>
      </c>
    </row>
    <row r="4" spans="1:6">
      <c r="A4" s="4" t="s">
        <v>264</v>
      </c>
      <c r="B4" s="7" t="n">
        <v>25150</v>
      </c>
      <c r="C4" s="7" t="n">
        <v>6500000</v>
      </c>
      <c r="D4" s="7" t="n">
        <v>50348</v>
      </c>
      <c r="E4" s="7" t="n">
        <v>10000000</v>
      </c>
    </row>
    <row r="5" spans="1:6">
      <c r="A5" s="4" t="s">
        <v>265</v>
      </c>
      <c r="B5" s="5" t="n">
        <v>950000</v>
      </c>
      <c r="D5" s="5" t="n">
        <v>950000</v>
      </c>
      <c r="F5" s="7" t="n">
        <v>6500000</v>
      </c>
    </row>
    <row r="6" spans="1:6">
      <c r="A6" s="4" t="s">
        <v>266</v>
      </c>
    </row>
    <row r="7" spans="1:6">
      <c r="A7" s="3" t="s">
        <v>263</v>
      </c>
    </row>
    <row r="8" spans="1:6">
      <c r="A8" s="4" t="s">
        <v>267</v>
      </c>
      <c r="D8" s="5" t="n">
        <v>6500000</v>
      </c>
      <c r="E8" s="4" t="s">
        <v>32</v>
      </c>
      <c r="F8" s="4" t="s">
        <v>32</v>
      </c>
    </row>
    <row r="9" spans="1:6">
      <c r="A9" s="4" t="s">
        <v>264</v>
      </c>
      <c r="D9" s="4" t="s">
        <v>32</v>
      </c>
      <c r="F9" s="5" t="n">
        <v>10000000</v>
      </c>
    </row>
    <row r="10" spans="1:6">
      <c r="A10" s="4" t="s">
        <v>268</v>
      </c>
      <c r="D10" s="5" t="n">
        <v>-6500000</v>
      </c>
      <c r="F10" s="5" t="n">
        <v>-3500000</v>
      </c>
    </row>
    <row r="11" spans="1:6">
      <c r="A11" s="4" t="s">
        <v>265</v>
      </c>
      <c r="B11" s="4" t="s">
        <v>32</v>
      </c>
      <c r="D11" s="4" t="s">
        <v>32</v>
      </c>
      <c r="F11" s="7" t="n">
        <v>65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9</v>
      </c>
      <c r="B1" s="2" t="s">
        <v>2</v>
      </c>
      <c r="C1" s="2" t="s">
        <v>27</v>
      </c>
    </row>
    <row r="2" spans="1:3">
      <c r="A2" s="3" t="s">
        <v>263</v>
      </c>
    </row>
    <row r="3" spans="1:3">
      <c r="A3" s="4" t="s">
        <v>255</v>
      </c>
      <c r="B3" s="7" t="n">
        <v>950000</v>
      </c>
      <c r="C3" s="7" t="n">
        <v>6500000</v>
      </c>
    </row>
    <row r="4" spans="1:3">
      <c r="A4" s="4" t="s">
        <v>270</v>
      </c>
    </row>
    <row r="5" spans="1:3">
      <c r="A5" s="3" t="s">
        <v>263</v>
      </c>
    </row>
    <row r="6" spans="1:3">
      <c r="A6" s="4" t="s">
        <v>255</v>
      </c>
      <c r="B6" s="7" t="n">
        <v>950000</v>
      </c>
      <c r="C6" s="4" t="s">
        <v>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 customWidth="1" max="6" min="6" width="14"/>
    <col customWidth="1" max="7" min="7" width="14"/>
  </cols>
  <sheetData>
    <row r="1" spans="1:7">
      <c r="A1" s="1" t="s">
        <v>271</v>
      </c>
      <c r="B1" s="2" t="s">
        <v>272</v>
      </c>
      <c r="C1" s="2" t="s">
        <v>2</v>
      </c>
      <c r="D1" s="2" t="s">
        <v>54</v>
      </c>
      <c r="E1" s="2" t="s">
        <v>2</v>
      </c>
      <c r="F1" s="2" t="s">
        <v>54</v>
      </c>
      <c r="G1" s="2" t="s">
        <v>27</v>
      </c>
    </row>
    <row r="2" spans="1:7">
      <c r="A2" s="3" t="s">
        <v>263</v>
      </c>
    </row>
    <row r="3" spans="1:7">
      <c r="A3" s="4" t="s">
        <v>255</v>
      </c>
      <c r="C3" s="7" t="n">
        <v>950000</v>
      </c>
      <c r="E3" s="7" t="n">
        <v>950000</v>
      </c>
      <c r="G3" s="7" t="n">
        <v>6500000</v>
      </c>
    </row>
    <row r="4" spans="1:7">
      <c r="A4" s="4" t="s">
        <v>273</v>
      </c>
      <c r="E4" s="5" t="n">
        <v>70000</v>
      </c>
    </row>
    <row r="5" spans="1:7">
      <c r="A5" s="4" t="s">
        <v>274</v>
      </c>
      <c r="C5" s="5" t="n">
        <v>19000</v>
      </c>
      <c r="D5" s="4" t="s">
        <v>32</v>
      </c>
      <c r="E5" s="5" t="n">
        <v>19000</v>
      </c>
      <c r="F5" s="4" t="s">
        <v>32</v>
      </c>
    </row>
    <row r="6" spans="1:7">
      <c r="A6" s="4" t="s">
        <v>275</v>
      </c>
      <c r="E6" s="5" t="n">
        <v>9500</v>
      </c>
      <c r="G6" s="5" t="n">
        <v>0</v>
      </c>
    </row>
    <row r="7" spans="1:7">
      <c r="A7" s="4" t="s">
        <v>220</v>
      </c>
      <c r="C7" s="5" t="n">
        <v>10653912</v>
      </c>
      <c r="E7" s="5" t="n">
        <v>10653912</v>
      </c>
      <c r="G7" s="5" t="n">
        <v>4733461</v>
      </c>
    </row>
    <row r="8" spans="1:7">
      <c r="A8" s="4" t="s">
        <v>270</v>
      </c>
    </row>
    <row r="9" spans="1:7">
      <c r="A9" s="3" t="s">
        <v>263</v>
      </c>
    </row>
    <row r="10" spans="1:7">
      <c r="A10" s="4" t="s">
        <v>255</v>
      </c>
      <c r="C10" s="5" t="n">
        <v>950000</v>
      </c>
      <c r="E10" s="5" t="n">
        <v>950000</v>
      </c>
      <c r="G10" s="4" t="s">
        <v>32</v>
      </c>
    </row>
    <row r="11" spans="1:7">
      <c r="A11" s="4" t="s">
        <v>276</v>
      </c>
    </row>
    <row r="12" spans="1:7">
      <c r="A12" s="3" t="s">
        <v>263</v>
      </c>
    </row>
    <row r="13" spans="1:7">
      <c r="A13" s="4" t="s">
        <v>255</v>
      </c>
      <c r="B13" s="7" t="n">
        <v>950000</v>
      </c>
    </row>
    <row r="14" spans="1:7">
      <c r="A14" s="4" t="s">
        <v>277</v>
      </c>
      <c r="B14" s="4" t="s">
        <v>278</v>
      </c>
    </row>
    <row r="15" spans="1:7">
      <c r="A15" s="4" t="s">
        <v>279</v>
      </c>
      <c r="B15" s="4" t="s">
        <v>280</v>
      </c>
    </row>
    <row r="16" spans="1:7">
      <c r="A16" s="4" t="s">
        <v>281</v>
      </c>
    </row>
    <row r="17" spans="1:7">
      <c r="A17" s="3" t="s">
        <v>263</v>
      </c>
    </row>
    <row r="18" spans="1:7">
      <c r="A18" s="4" t="s">
        <v>220</v>
      </c>
      <c r="C18" s="7" t="n">
        <v>70000</v>
      </c>
      <c r="E18" s="7" t="n">
        <v>7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2</v>
      </c>
      <c r="B1" s="2" t="s">
        <v>2</v>
      </c>
      <c r="C1" s="2" t="s">
        <v>27</v>
      </c>
    </row>
    <row r="2" spans="1:3">
      <c r="A2" s="3" t="s">
        <v>126</v>
      </c>
    </row>
    <row r="3" spans="1:3">
      <c r="A3" s="4" t="s">
        <v>283</v>
      </c>
      <c r="B3" s="7" t="n">
        <v>7000</v>
      </c>
      <c r="C3" s="7" t="n">
        <v>23100</v>
      </c>
    </row>
    <row r="4" spans="1:3">
      <c r="A4" s="4" t="s">
        <v>284</v>
      </c>
      <c r="B4" s="5" t="n">
        <v>34000</v>
      </c>
      <c r="C4" s="5" t="n">
        <v>15000</v>
      </c>
    </row>
    <row r="5" spans="1:3">
      <c r="A5" s="4" t="s">
        <v>285</v>
      </c>
      <c r="B5" s="5" t="n">
        <v>9500</v>
      </c>
      <c r="C5" s="4" t="s">
        <v>32</v>
      </c>
    </row>
    <row r="6" spans="1:3">
      <c r="A6" s="4" t="s">
        <v>286</v>
      </c>
      <c r="B6" s="5" t="n">
        <v>28660</v>
      </c>
      <c r="C6" s="4" t="s">
        <v>32</v>
      </c>
    </row>
    <row r="7" spans="1:3">
      <c r="A7" s="4" t="s">
        <v>287</v>
      </c>
      <c r="B7" s="7" t="n">
        <v>79160</v>
      </c>
      <c r="C7" s="7" t="n">
        <v>38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53"/>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88</v>
      </c>
      <c r="B1" s="2" t="s">
        <v>229</v>
      </c>
      <c r="C1" s="2" t="s">
        <v>236</v>
      </c>
      <c r="D1" s="2" t="s">
        <v>228</v>
      </c>
      <c r="E1" s="2" t="s">
        <v>289</v>
      </c>
      <c r="F1" s="2" t="s">
        <v>237</v>
      </c>
      <c r="G1" s="2" t="s">
        <v>252</v>
      </c>
      <c r="H1" s="2" t="s">
        <v>290</v>
      </c>
      <c r="I1" s="2" t="s">
        <v>2</v>
      </c>
      <c r="J1" s="2" t="s">
        <v>2</v>
      </c>
      <c r="K1" s="2" t="s">
        <v>54</v>
      </c>
      <c r="L1" s="2" t="s">
        <v>27</v>
      </c>
      <c r="M1" s="2" t="s">
        <v>253</v>
      </c>
      <c r="N1" s="2" t="s">
        <v>291</v>
      </c>
    </row>
    <row r="2" spans="1:14">
      <c r="A2" s="3" t="s">
        <v>292</v>
      </c>
    </row>
    <row r="3" spans="1:14">
      <c r="A3" s="4" t="s">
        <v>293</v>
      </c>
      <c r="D3" s="5" t="n">
        <v>360000000</v>
      </c>
      <c r="I3" s="5" t="n">
        <v>360000000</v>
      </c>
      <c r="J3" s="5" t="n">
        <v>360000000</v>
      </c>
      <c r="L3" s="5" t="n">
        <v>360000000</v>
      </c>
    </row>
    <row r="4" spans="1:14">
      <c r="A4" s="4" t="s">
        <v>48</v>
      </c>
      <c r="D4" s="8" t="n">
        <v>0.001</v>
      </c>
      <c r="I4" s="8" t="n">
        <v>0.001</v>
      </c>
      <c r="J4" s="8" t="n">
        <v>0.001</v>
      </c>
      <c r="L4" s="8" t="n">
        <v>0.001</v>
      </c>
    </row>
    <row r="5" spans="1:14">
      <c r="A5" s="4" t="s">
        <v>294</v>
      </c>
      <c r="D5" s="4" t="s">
        <v>232</v>
      </c>
    </row>
    <row r="6" spans="1:14">
      <c r="A6" s="4" t="s">
        <v>295</v>
      </c>
      <c r="N6" s="7" t="n">
        <v>350000</v>
      </c>
    </row>
    <row r="7" spans="1:14">
      <c r="A7" s="4" t="s">
        <v>296</v>
      </c>
      <c r="I7" s="7" t="n">
        <v>950000</v>
      </c>
      <c r="J7" s="7" t="n">
        <v>950000</v>
      </c>
      <c r="L7" s="7" t="n">
        <v>6500000</v>
      </c>
    </row>
    <row r="8" spans="1:14">
      <c r="A8" s="4" t="s">
        <v>297</v>
      </c>
      <c r="B8" s="4" t="s">
        <v>298</v>
      </c>
    </row>
    <row r="9" spans="1:14">
      <c r="A9" s="4" t="s">
        <v>299</v>
      </c>
      <c r="I9" s="7" t="n">
        <v>3376</v>
      </c>
      <c r="J9" s="7" t="n">
        <v>3376</v>
      </c>
      <c r="K9" s="4" t="s">
        <v>32</v>
      </c>
    </row>
    <row r="10" spans="1:14">
      <c r="A10" s="4" t="s">
        <v>300</v>
      </c>
    </row>
    <row r="11" spans="1:14">
      <c r="A11" s="3" t="s">
        <v>292</v>
      </c>
    </row>
    <row r="12" spans="1:14">
      <c r="A12" s="4" t="s">
        <v>301</v>
      </c>
      <c r="H12" s="5" t="n">
        <v>50000</v>
      </c>
    </row>
    <row r="13" spans="1:14">
      <c r="A13" s="4" t="s">
        <v>302</v>
      </c>
      <c r="H13" s="5" t="n">
        <v>157050</v>
      </c>
    </row>
    <row r="14" spans="1:14">
      <c r="A14" s="4" t="s">
        <v>266</v>
      </c>
    </row>
    <row r="15" spans="1:14">
      <c r="A15" s="3" t="s">
        <v>292</v>
      </c>
    </row>
    <row r="16" spans="1:14">
      <c r="A16" s="4" t="s">
        <v>48</v>
      </c>
      <c r="G16" s="8" t="n">
        <v>0.001</v>
      </c>
    </row>
    <row r="17" spans="1:14">
      <c r="A17" s="4" t="s">
        <v>303</v>
      </c>
      <c r="G17" s="7" t="n">
        <v>1468750</v>
      </c>
    </row>
    <row r="18" spans="1:14">
      <c r="A18" s="4" t="s">
        <v>304</v>
      </c>
      <c r="G18" s="9" t="n">
        <v>1.6</v>
      </c>
    </row>
    <row r="19" spans="1:14">
      <c r="A19" s="4" t="s">
        <v>305</v>
      </c>
      <c r="G19" s="7" t="n">
        <v>2350000</v>
      </c>
    </row>
    <row r="20" spans="1:14">
      <c r="A20" s="4" t="s">
        <v>306</v>
      </c>
    </row>
    <row r="21" spans="1:14">
      <c r="A21" s="3" t="s">
        <v>292</v>
      </c>
    </row>
    <row r="22" spans="1:14">
      <c r="A22" s="4" t="s">
        <v>301</v>
      </c>
      <c r="E22" s="5" t="n">
        <v>52336000</v>
      </c>
    </row>
    <row r="23" spans="1:14">
      <c r="A23" s="4" t="s">
        <v>302</v>
      </c>
      <c r="E23" s="5" t="n">
        <v>164387376</v>
      </c>
    </row>
    <row r="24" spans="1:14">
      <c r="A24" s="4" t="s">
        <v>307</v>
      </c>
    </row>
    <row r="25" spans="1:14">
      <c r="A25" s="3" t="s">
        <v>292</v>
      </c>
    </row>
    <row r="26" spans="1:14">
      <c r="A26" s="4" t="s">
        <v>301</v>
      </c>
      <c r="E26" s="5" t="n">
        <v>51945225</v>
      </c>
    </row>
    <row r="27" spans="1:14">
      <c r="A27" s="4" t="s">
        <v>302</v>
      </c>
      <c r="E27" s="5" t="n">
        <v>163159952</v>
      </c>
    </row>
    <row r="28" spans="1:14">
      <c r="A28" s="4" t="s">
        <v>194</v>
      </c>
      <c r="E28" s="4" t="s">
        <v>195</v>
      </c>
    </row>
    <row r="29" spans="1:14">
      <c r="A29" s="4" t="s">
        <v>196</v>
      </c>
      <c r="E29" s="4" t="s">
        <v>197</v>
      </c>
    </row>
    <row r="30" spans="1:14">
      <c r="A30" s="4" t="s">
        <v>308</v>
      </c>
    </row>
    <row r="31" spans="1:14">
      <c r="A31" s="3" t="s">
        <v>292</v>
      </c>
    </row>
    <row r="32" spans="1:14">
      <c r="A32" s="4" t="s">
        <v>301</v>
      </c>
      <c r="E32" s="5" t="n">
        <v>52936583</v>
      </c>
    </row>
    <row r="33" spans="1:14">
      <c r="A33" s="4" t="s">
        <v>302</v>
      </c>
      <c r="E33" s="5" t="n">
        <v>166273921</v>
      </c>
    </row>
    <row r="34" spans="1:14">
      <c r="A34" s="4" t="s">
        <v>309</v>
      </c>
      <c r="E34" s="4" t="s">
        <v>310</v>
      </c>
    </row>
    <row r="35" spans="1:14">
      <c r="A35" s="4" t="s">
        <v>311</v>
      </c>
    </row>
    <row r="36" spans="1:14">
      <c r="A36" s="3" t="s">
        <v>292</v>
      </c>
    </row>
    <row r="37" spans="1:14">
      <c r="A37" s="4" t="s">
        <v>301</v>
      </c>
      <c r="E37" s="5" t="n">
        <v>205519223</v>
      </c>
    </row>
    <row r="38" spans="1:14">
      <c r="A38" s="4" t="s">
        <v>302</v>
      </c>
      <c r="E38" s="5" t="n">
        <v>65431144</v>
      </c>
    </row>
    <row r="39" spans="1:14">
      <c r="A39" s="4" t="s">
        <v>312</v>
      </c>
    </row>
    <row r="40" spans="1:14">
      <c r="A40" s="3" t="s">
        <v>292</v>
      </c>
    </row>
    <row r="41" spans="1:14">
      <c r="A41" s="4" t="s">
        <v>303</v>
      </c>
      <c r="C41" s="7" t="n">
        <v>900000</v>
      </c>
    </row>
    <row r="42" spans="1:14">
      <c r="A42" s="4" t="s">
        <v>245</v>
      </c>
      <c r="C42" s="5" t="n">
        <v>562500</v>
      </c>
    </row>
    <row r="43" spans="1:14">
      <c r="A43" s="4" t="s">
        <v>246</v>
      </c>
      <c r="C43" s="9" t="n">
        <v>1.6</v>
      </c>
    </row>
    <row r="44" spans="1:14">
      <c r="A44" s="4" t="s">
        <v>296</v>
      </c>
      <c r="M44" s="7" t="n">
        <v>100000000</v>
      </c>
    </row>
    <row r="45" spans="1:14">
      <c r="A45" s="4" t="s">
        <v>247</v>
      </c>
      <c r="J45" s="4" t="s">
        <v>248</v>
      </c>
    </row>
    <row r="46" spans="1:14">
      <c r="A46" s="4" t="s">
        <v>313</v>
      </c>
    </row>
    <row r="47" spans="1:14">
      <c r="A47" s="3" t="s">
        <v>292</v>
      </c>
    </row>
    <row r="48" spans="1:14">
      <c r="A48" s="4" t="s">
        <v>303</v>
      </c>
      <c r="F48" s="7" t="n">
        <v>5850000</v>
      </c>
    </row>
    <row r="49" spans="1:14">
      <c r="A49" s="4" t="s">
        <v>245</v>
      </c>
      <c r="F49" s="5" t="n">
        <v>2925000</v>
      </c>
    </row>
    <row r="50" spans="1:14">
      <c r="A50" s="4" t="s">
        <v>246</v>
      </c>
      <c r="F50" s="7" t="n">
        <v>2</v>
      </c>
    </row>
    <row r="51" spans="1:14">
      <c r="A51" s="4" t="s">
        <v>296</v>
      </c>
      <c r="G51" s="7" t="n">
        <v>100000000</v>
      </c>
    </row>
    <row r="52" spans="1:14">
      <c r="A52" s="4" t="s">
        <v>247</v>
      </c>
      <c r="K52" s="4" t="s">
        <v>250</v>
      </c>
    </row>
    <row r="53" spans="1:14">
      <c r="A53" s="4" t="s">
        <v>314</v>
      </c>
      <c r="K53" s="7" t="n">
        <v>6500000</v>
      </c>
    </row>
    <row r="54" spans="1:14">
      <c r="A54" s="4" t="s">
        <v>315</v>
      </c>
      <c r="F54" s="7" t="n">
        <v>6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16</v>
      </c>
      <c r="B1" s="2" t="s">
        <v>53</v>
      </c>
      <c r="D1" s="2" t="s">
        <v>1</v>
      </c>
    </row>
    <row r="2" spans="1:5">
      <c r="B2" s="2" t="s">
        <v>2</v>
      </c>
      <c r="C2" s="2" t="s">
        <v>54</v>
      </c>
      <c r="D2" s="2" t="s">
        <v>2</v>
      </c>
      <c r="E2" s="2" t="s">
        <v>54</v>
      </c>
    </row>
    <row r="3" spans="1:5">
      <c r="A3" s="3" t="s">
        <v>317</v>
      </c>
    </row>
    <row r="4" spans="1:5">
      <c r="A4" s="4" t="s">
        <v>72</v>
      </c>
      <c r="B4" s="7" t="n">
        <v>-256671</v>
      </c>
      <c r="C4" s="7" t="n">
        <v>-6608712</v>
      </c>
      <c r="D4" s="7" t="n">
        <v>-467008</v>
      </c>
      <c r="E4" s="7" t="n">
        <v>-10110147</v>
      </c>
    </row>
    <row r="5" spans="1:5">
      <c r="A5" s="3" t="s">
        <v>318</v>
      </c>
    </row>
    <row r="6" spans="1:5">
      <c r="A6" s="4" t="s">
        <v>319</v>
      </c>
      <c r="B6" s="5" t="n">
        <v>212056647</v>
      </c>
      <c r="C6" s="5" t="n">
        <v>208758821</v>
      </c>
      <c r="D6" s="5" t="n">
        <v>211432361</v>
      </c>
      <c r="E6" s="5" t="n">
        <v>207230133</v>
      </c>
    </row>
    <row r="7" spans="1:5">
      <c r="A7" s="3" t="s">
        <v>320</v>
      </c>
    </row>
    <row r="8" spans="1:5">
      <c r="A8" s="4" t="s">
        <v>321</v>
      </c>
      <c r="B8" s="7" t="n">
        <v>0</v>
      </c>
      <c r="C8" s="9" t="n">
        <v>-0.03</v>
      </c>
      <c r="D8" s="7" t="n">
        <v>0</v>
      </c>
      <c r="E8" s="9" t="n">
        <v>-0.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322</v>
      </c>
      <c r="B1" s="2" t="s">
        <v>323</v>
      </c>
    </row>
    <row r="2" spans="1:2">
      <c r="A2" s="3" t="s">
        <v>137</v>
      </c>
    </row>
    <row r="3" spans="1:2">
      <c r="A3" s="4" t="s">
        <v>324</v>
      </c>
      <c r="B3" s="7" t="n">
        <v>19750</v>
      </c>
    </row>
    <row r="4" spans="1:2">
      <c r="A4" s="4" t="s">
        <v>325</v>
      </c>
      <c r="B4" s="7" t="n">
        <v>197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26</v>
      </c>
      <c r="B1" s="2" t="s">
        <v>53</v>
      </c>
      <c r="D1" s="2" t="s">
        <v>1</v>
      </c>
    </row>
    <row r="2" spans="1:5">
      <c r="B2" s="2" t="s">
        <v>2</v>
      </c>
      <c r="C2" s="2" t="s">
        <v>54</v>
      </c>
      <c r="D2" s="2" t="s">
        <v>2</v>
      </c>
      <c r="E2" s="2" t="s">
        <v>54</v>
      </c>
    </row>
    <row r="3" spans="1:5">
      <c r="A3" s="3" t="s">
        <v>327</v>
      </c>
    </row>
    <row r="4" spans="1:5">
      <c r="A4" s="4" t="s">
        <v>328</v>
      </c>
      <c r="B4" s="7" t="n">
        <v>14330</v>
      </c>
      <c r="C4" s="7" t="n">
        <v>10870</v>
      </c>
      <c r="D4" s="7" t="n">
        <v>28660</v>
      </c>
      <c r="E4" s="7" t="n">
        <v>108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4" t="s">
        <v>32</v>
      </c>
      <c r="C4" s="4" t="s">
        <v>32</v>
      </c>
      <c r="D4" s="4" t="s">
        <v>32</v>
      </c>
      <c r="E4" s="4" t="s">
        <v>32</v>
      </c>
    </row>
    <row r="5" spans="1:5">
      <c r="A5" s="4" t="s">
        <v>57</v>
      </c>
      <c r="B5" s="4" t="s">
        <v>32</v>
      </c>
      <c r="C5" s="5" t="n">
        <v>32</v>
      </c>
      <c r="D5" s="4" t="s">
        <v>32</v>
      </c>
      <c r="E5" s="5" t="n">
        <v>32</v>
      </c>
    </row>
    <row r="6" spans="1:5">
      <c r="A6" s="4" t="s">
        <v>58</v>
      </c>
      <c r="B6" s="4" t="s">
        <v>32</v>
      </c>
      <c r="C6" s="5" t="n">
        <v>-32</v>
      </c>
      <c r="D6" s="4" t="s">
        <v>32</v>
      </c>
      <c r="E6" s="5" t="n">
        <v>-32</v>
      </c>
    </row>
    <row r="7" spans="1:5">
      <c r="A7" s="3" t="s">
        <v>59</v>
      </c>
    </row>
    <row r="8" spans="1:5">
      <c r="A8" s="4" t="s">
        <v>60</v>
      </c>
      <c r="B8" s="5" t="n">
        <v>208315</v>
      </c>
      <c r="C8" s="5" t="n">
        <v>108732</v>
      </c>
      <c r="D8" s="5" t="n">
        <v>393503</v>
      </c>
      <c r="E8" s="5" t="n">
        <v>110359</v>
      </c>
    </row>
    <row r="9" spans="1:5">
      <c r="A9" s="4" t="s">
        <v>61</v>
      </c>
      <c r="B9" s="5" t="n">
        <v>25150</v>
      </c>
      <c r="C9" s="5" t="n">
        <v>6500000</v>
      </c>
      <c r="D9" s="5" t="n">
        <v>50348</v>
      </c>
      <c r="E9" s="5" t="n">
        <v>10000000</v>
      </c>
    </row>
    <row r="10" spans="1:5">
      <c r="A10" s="4" t="s">
        <v>62</v>
      </c>
      <c r="B10" s="5" t="n">
        <v>3376</v>
      </c>
      <c r="D10" s="5" t="n">
        <v>3376</v>
      </c>
      <c r="E10" s="4" t="s">
        <v>32</v>
      </c>
    </row>
    <row r="11" spans="1:5">
      <c r="A11" s="4" t="s">
        <v>63</v>
      </c>
      <c r="B11" s="5" t="n">
        <v>236841</v>
      </c>
      <c r="C11" s="5" t="n">
        <v>6608732</v>
      </c>
      <c r="D11" s="5" t="n">
        <v>447227</v>
      </c>
      <c r="E11" s="5" t="n">
        <v>10110359</v>
      </c>
    </row>
    <row r="12" spans="1:5">
      <c r="A12" s="4" t="s">
        <v>64</v>
      </c>
      <c r="B12" s="5" t="n">
        <v>-236841</v>
      </c>
      <c r="C12" s="5" t="n">
        <v>-6608764</v>
      </c>
      <c r="D12" s="5" t="n">
        <v>-447227</v>
      </c>
      <c r="E12" s="5" t="n">
        <v>-10110391</v>
      </c>
    </row>
    <row r="13" spans="1:5">
      <c r="A13" s="3" t="s">
        <v>65</v>
      </c>
    </row>
    <row r="14" spans="1:5">
      <c r="A14" s="4" t="s">
        <v>66</v>
      </c>
      <c r="D14" s="5" t="n">
        <v>49</v>
      </c>
      <c r="E14" s="5" t="n">
        <v>103</v>
      </c>
    </row>
    <row r="15" spans="1:5">
      <c r="A15" s="4" t="s">
        <v>67</v>
      </c>
      <c r="B15" s="4" t="s">
        <v>32</v>
      </c>
      <c r="C15" s="5" t="n">
        <v>52</v>
      </c>
      <c r="D15" s="4" t="s">
        <v>32</v>
      </c>
      <c r="E15" s="5" t="n">
        <v>141</v>
      </c>
    </row>
    <row r="16" spans="1:5">
      <c r="A16" s="4" t="s">
        <v>68</v>
      </c>
      <c r="B16" s="5" t="n">
        <v>-19000</v>
      </c>
      <c r="C16" s="4" t="s">
        <v>32</v>
      </c>
      <c r="D16" s="5" t="n">
        <v>-19000</v>
      </c>
      <c r="E16" s="4" t="s">
        <v>32</v>
      </c>
    </row>
    <row r="17" spans="1:5">
      <c r="A17" s="4" t="s">
        <v>69</v>
      </c>
      <c r="B17" s="5" t="n">
        <v>-19000</v>
      </c>
      <c r="C17" s="5" t="n">
        <v>52</v>
      </c>
      <c r="D17" s="5" t="n">
        <v>-18951</v>
      </c>
      <c r="E17" s="5" t="n">
        <v>244</v>
      </c>
    </row>
    <row r="18" spans="1:5">
      <c r="A18" s="4" t="s">
        <v>70</v>
      </c>
      <c r="B18" s="5" t="n">
        <v>-255841</v>
      </c>
      <c r="C18" s="5" t="n">
        <v>-6608712</v>
      </c>
      <c r="D18" s="5" t="n">
        <v>-466178</v>
      </c>
      <c r="E18" s="5" t="n">
        <v>-10110147</v>
      </c>
    </row>
    <row r="19" spans="1:5">
      <c r="A19" s="4" t="s">
        <v>71</v>
      </c>
      <c r="B19" s="5" t="n">
        <v>-830</v>
      </c>
      <c r="C19" s="4" t="s">
        <v>32</v>
      </c>
      <c r="D19" s="5" t="n">
        <v>-830</v>
      </c>
      <c r="E19" s="4" t="s">
        <v>32</v>
      </c>
    </row>
    <row r="20" spans="1:5">
      <c r="A20" s="4" t="s">
        <v>72</v>
      </c>
      <c r="B20" s="7" t="n">
        <v>-256671</v>
      </c>
      <c r="C20" s="7" t="n">
        <v>-6608712</v>
      </c>
      <c r="D20" s="7" t="n">
        <v>-467008</v>
      </c>
      <c r="E20" s="7" t="n">
        <v>-10110147</v>
      </c>
    </row>
    <row r="21" spans="1:5">
      <c r="A21" s="3" t="s">
        <v>73</v>
      </c>
    </row>
    <row r="22" spans="1:5">
      <c r="A22" s="4" t="s">
        <v>74</v>
      </c>
      <c r="B22" s="7" t="n">
        <v>0</v>
      </c>
      <c r="C22" s="9" t="n">
        <v>-0.03</v>
      </c>
      <c r="D22" s="7" t="n">
        <v>0</v>
      </c>
      <c r="E22" s="9" t="n">
        <v>-0.05</v>
      </c>
    </row>
    <row r="23" spans="1:5">
      <c r="A23" s="4" t="s">
        <v>75</v>
      </c>
      <c r="B23" s="5" t="n">
        <v>212056647</v>
      </c>
      <c r="C23" s="5" t="n">
        <v>208758821</v>
      </c>
      <c r="D23" s="5" t="n">
        <v>211432361</v>
      </c>
      <c r="E23" s="5" t="n">
        <v>2072301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6</v>
      </c>
      <c r="B1" s="2" t="s">
        <v>1</v>
      </c>
    </row>
    <row r="2" spans="1:3">
      <c r="B2" s="2" t="s">
        <v>2</v>
      </c>
      <c r="C2" s="2" t="s">
        <v>54</v>
      </c>
    </row>
    <row r="3" spans="1:3">
      <c r="A3" s="3" t="s">
        <v>77</v>
      </c>
    </row>
    <row r="4" spans="1:3">
      <c r="A4" s="4" t="s">
        <v>78</v>
      </c>
      <c r="B4" s="7" t="n">
        <v>-467008</v>
      </c>
      <c r="C4" s="7" t="n">
        <v>-10110147</v>
      </c>
    </row>
    <row r="5" spans="1:3">
      <c r="A5" s="4" t="s">
        <v>79</v>
      </c>
      <c r="B5" s="5" t="n">
        <v>3376</v>
      </c>
      <c r="C5" s="4" t="s">
        <v>32</v>
      </c>
    </row>
    <row r="6" spans="1:3">
      <c r="A6" s="4" t="s">
        <v>80</v>
      </c>
      <c r="B6" s="5" t="n">
        <v>-830</v>
      </c>
      <c r="C6" s="4" t="s">
        <v>32</v>
      </c>
    </row>
    <row r="7" spans="1:3">
      <c r="A7" s="3" t="s">
        <v>81</v>
      </c>
    </row>
    <row r="8" spans="1:3">
      <c r="A8" s="4" t="s">
        <v>82</v>
      </c>
      <c r="B8" s="5" t="n">
        <v>3815</v>
      </c>
      <c r="C8" s="5" t="n">
        <v>3815</v>
      </c>
    </row>
    <row r="9" spans="1:3">
      <c r="A9" s="4" t="s">
        <v>83</v>
      </c>
      <c r="B9" s="4" t="s">
        <v>32</v>
      </c>
      <c r="C9" s="5" t="n">
        <v>-300000</v>
      </c>
    </row>
    <row r="10" spans="1:3">
      <c r="A10" s="4" t="s">
        <v>84</v>
      </c>
      <c r="B10" s="5" t="n">
        <v>-650000</v>
      </c>
      <c r="C10" s="5" t="n">
        <v>9977483</v>
      </c>
    </row>
    <row r="11" spans="1:3">
      <c r="A11" s="4" t="s">
        <v>85</v>
      </c>
      <c r="B11" s="5" t="n">
        <v>-17540</v>
      </c>
      <c r="C11" s="4" t="s">
        <v>32</v>
      </c>
    </row>
    <row r="12" spans="1:3">
      <c r="A12" s="4" t="s">
        <v>86</v>
      </c>
      <c r="B12" s="5" t="n">
        <v>41060</v>
      </c>
      <c r="C12" s="4" t="s">
        <v>32</v>
      </c>
    </row>
    <row r="13" spans="1:3">
      <c r="A13" s="4" t="s">
        <v>87</v>
      </c>
      <c r="B13" s="5" t="n">
        <v>-1087127</v>
      </c>
      <c r="C13" s="5" t="n">
        <v>-428849</v>
      </c>
    </row>
    <row r="14" spans="1:3">
      <c r="A14" s="3" t="s">
        <v>88</v>
      </c>
    </row>
    <row r="15" spans="1:3">
      <c r="A15" s="4" t="s">
        <v>89</v>
      </c>
      <c r="B15" s="4" t="s">
        <v>32</v>
      </c>
      <c r="C15" s="4" t="s">
        <v>32</v>
      </c>
    </row>
    <row r="16" spans="1:3">
      <c r="A16" s="3" t="s">
        <v>90</v>
      </c>
    </row>
    <row r="17" spans="1:3">
      <c r="A17" s="4" t="s">
        <v>91</v>
      </c>
      <c r="B17" s="5" t="n">
        <v>70000</v>
      </c>
      <c r="C17" s="4" t="s">
        <v>32</v>
      </c>
    </row>
    <row r="18" spans="1:3">
      <c r="A18" s="4" t="s">
        <v>92</v>
      </c>
      <c r="B18" s="4" t="s">
        <v>32</v>
      </c>
      <c r="C18" s="5" t="n">
        <v>-43342</v>
      </c>
    </row>
    <row r="19" spans="1:3">
      <c r="A19" s="4" t="s">
        <v>93</v>
      </c>
      <c r="B19" s="5" t="n">
        <v>950000</v>
      </c>
      <c r="C19" s="4" t="s">
        <v>32</v>
      </c>
    </row>
    <row r="20" spans="1:3">
      <c r="A20" s="4" t="s">
        <v>94</v>
      </c>
      <c r="B20" s="4" t="s">
        <v>32</v>
      </c>
      <c r="C20" s="5" t="n">
        <v>350000</v>
      </c>
    </row>
    <row r="21" spans="1:3">
      <c r="A21" s="4" t="s">
        <v>95</v>
      </c>
      <c r="B21" s="5" t="n">
        <v>1020000</v>
      </c>
      <c r="C21" s="5" t="n">
        <v>306658</v>
      </c>
    </row>
    <row r="22" spans="1:3">
      <c r="A22" s="4" t="s">
        <v>96</v>
      </c>
      <c r="B22" s="5" t="n">
        <v>-67127</v>
      </c>
      <c r="C22" s="5" t="n">
        <v>-122191</v>
      </c>
    </row>
    <row r="23" spans="1:3">
      <c r="A23" s="4" t="s">
        <v>97</v>
      </c>
      <c r="B23" s="5" t="n">
        <v>173537</v>
      </c>
      <c r="C23" s="5" t="n">
        <v>994830</v>
      </c>
    </row>
    <row r="24" spans="1:3">
      <c r="A24" s="4" t="s">
        <v>98</v>
      </c>
      <c r="B24" s="5" t="n">
        <v>106410</v>
      </c>
      <c r="C24" s="5" t="n">
        <v>872639</v>
      </c>
    </row>
    <row r="25" spans="1:3">
      <c r="A25" s="3" t="s">
        <v>99</v>
      </c>
    </row>
    <row r="26" spans="1:3">
      <c r="A26" s="4" t="s">
        <v>100</v>
      </c>
      <c r="B26" s="4" t="s">
        <v>32</v>
      </c>
      <c r="C26" s="4" t="s">
        <v>32</v>
      </c>
    </row>
    <row r="27" spans="1:3">
      <c r="A27" s="4" t="s">
        <v>80</v>
      </c>
      <c r="B27" s="7" t="n">
        <v>830</v>
      </c>
      <c r="C27"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6:44:05Z</dcterms:created>
  <dcterms:modified xmlns:dcterms="http://purl.org/dc/terms/" xmlns:xsi="http://www.w3.org/2001/XMLSchema-instance" xsi:type="dcterms:W3CDTF">2018-03-19T16:44:05Z</dcterms:modified>
</cp:coreProperties>
</file>